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Standards issued but not yet ef" sheetId="8" state="visible" r:id="rId8"/>
    <sheet xmlns:r="http://schemas.openxmlformats.org/officeDocument/2006/relationships" name="Critical accounting estimates a" sheetId="9" state="visible" r:id="rId9"/>
    <sheet xmlns:r="http://schemas.openxmlformats.org/officeDocument/2006/relationships" name="Credit risk" sheetId="10" state="visible" r:id="rId10"/>
    <sheet xmlns:r="http://schemas.openxmlformats.org/officeDocument/2006/relationships" name="Liquidity risk" sheetId="11" state="visible" r:id="rId11"/>
    <sheet xmlns:r="http://schemas.openxmlformats.org/officeDocument/2006/relationships" name="Market risk" sheetId="12" state="visible" r:id="rId12"/>
    <sheet xmlns:r="http://schemas.openxmlformats.org/officeDocument/2006/relationships" name="Capital risk" sheetId="13" state="visible" r:id="rId13"/>
    <sheet xmlns:r="http://schemas.openxmlformats.org/officeDocument/2006/relationships" name="Fair value of financial assets " sheetId="14" state="visible" r:id="rId14"/>
    <sheet xmlns:r="http://schemas.openxmlformats.org/officeDocument/2006/relationships" name="Income before taxes" sheetId="15" state="visible" r:id="rId15"/>
    <sheet xmlns:r="http://schemas.openxmlformats.org/officeDocument/2006/relationships" name="Income tax expense" sheetId="16" state="visible" r:id="rId16"/>
    <sheet xmlns:r="http://schemas.openxmlformats.org/officeDocument/2006/relationships" name="Earnings per share" sheetId="17" state="visible" r:id="rId17"/>
    <sheet xmlns:r="http://schemas.openxmlformats.org/officeDocument/2006/relationships" name="Cash and cash equivalents" sheetId="18" state="visible" r:id="rId18"/>
    <sheet xmlns:r="http://schemas.openxmlformats.org/officeDocument/2006/relationships" name="Interest and fee receivables, n" sheetId="19" state="visible" r:id="rId19"/>
    <sheet xmlns:r="http://schemas.openxmlformats.org/officeDocument/2006/relationships" name="Loan receivables" sheetId="20" state="visible" r:id="rId20"/>
    <sheet xmlns:r="http://schemas.openxmlformats.org/officeDocument/2006/relationships" name="Prepaid expenses and others" sheetId="21" state="visible" r:id="rId21"/>
    <sheet xmlns:r="http://schemas.openxmlformats.org/officeDocument/2006/relationships" name="Property and equipment" sheetId="22" state="visible" r:id="rId22"/>
    <sheet xmlns:r="http://schemas.openxmlformats.org/officeDocument/2006/relationships" name="Deferred tax asset" sheetId="23" state="visible" r:id="rId23"/>
    <sheet xmlns:r="http://schemas.openxmlformats.org/officeDocument/2006/relationships" name="Loans payable" sheetId="24" state="visible" r:id="rId24"/>
    <sheet xmlns:r="http://schemas.openxmlformats.org/officeDocument/2006/relationships" name="Advance from customers" sheetId="25" state="visible" r:id="rId25"/>
    <sheet xmlns:r="http://schemas.openxmlformats.org/officeDocument/2006/relationships" name="Other payable" sheetId="26" state="visible" r:id="rId26"/>
    <sheet xmlns:r="http://schemas.openxmlformats.org/officeDocument/2006/relationships" name="Share capital and additional pa" sheetId="27" state="visible" r:id="rId27"/>
    <sheet xmlns:r="http://schemas.openxmlformats.org/officeDocument/2006/relationships" name="Statutory reserve" sheetId="28" state="visible" r:id="rId28"/>
    <sheet xmlns:r="http://schemas.openxmlformats.org/officeDocument/2006/relationships" name="General risk reserve" sheetId="29" state="visible" r:id="rId29"/>
    <sheet xmlns:r="http://schemas.openxmlformats.org/officeDocument/2006/relationships" name="Commitments" sheetId="30" state="visible" r:id="rId30"/>
    <sheet xmlns:r="http://schemas.openxmlformats.org/officeDocument/2006/relationships" name="Related party transaction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redit risk (Tables)" sheetId="34" state="visible" r:id="rId34"/>
    <sheet xmlns:r="http://schemas.openxmlformats.org/officeDocument/2006/relationships" name="Liquidity risk (Tables)" sheetId="35" state="visible" r:id="rId35"/>
    <sheet xmlns:r="http://schemas.openxmlformats.org/officeDocument/2006/relationships" name="Market risk (Tables)" sheetId="36" state="visible" r:id="rId36"/>
    <sheet xmlns:r="http://schemas.openxmlformats.org/officeDocument/2006/relationships" name="Fair value of financial asset37" sheetId="37" state="visible" r:id="rId37"/>
    <sheet xmlns:r="http://schemas.openxmlformats.org/officeDocument/2006/relationships" name="Income before taxes (Tables)" sheetId="38" state="visible" r:id="rId38"/>
    <sheet xmlns:r="http://schemas.openxmlformats.org/officeDocument/2006/relationships" name="Income tax expense (Tables)" sheetId="39" state="visible" r:id="rId39"/>
    <sheet xmlns:r="http://schemas.openxmlformats.org/officeDocument/2006/relationships" name="Cash and cash equivalents (Tabl" sheetId="40" state="visible" r:id="rId40"/>
    <sheet xmlns:r="http://schemas.openxmlformats.org/officeDocument/2006/relationships" name="Interest and fee receivables,41" sheetId="41" state="visible" r:id="rId41"/>
    <sheet xmlns:r="http://schemas.openxmlformats.org/officeDocument/2006/relationships" name="Loan receivables (Tables)" sheetId="42" state="visible" r:id="rId42"/>
    <sheet xmlns:r="http://schemas.openxmlformats.org/officeDocument/2006/relationships" name="Prepaid expenses and others (Ta" sheetId="43" state="visible" r:id="rId43"/>
    <sheet xmlns:r="http://schemas.openxmlformats.org/officeDocument/2006/relationships" name="Property and equipment (Tables)" sheetId="44" state="visible" r:id="rId44"/>
    <sheet xmlns:r="http://schemas.openxmlformats.org/officeDocument/2006/relationships" name="Deferred tax asset (Tables)" sheetId="45" state="visible" r:id="rId45"/>
    <sheet xmlns:r="http://schemas.openxmlformats.org/officeDocument/2006/relationships" name="Loans payable (Tables)" sheetId="46" state="visible" r:id="rId46"/>
    <sheet xmlns:r="http://schemas.openxmlformats.org/officeDocument/2006/relationships" name="Other payable (Tables)" sheetId="47" state="visible" r:id="rId47"/>
    <sheet xmlns:r="http://schemas.openxmlformats.org/officeDocument/2006/relationships" name="Share capital and additional 48" sheetId="48" state="visible" r:id="rId48"/>
    <sheet xmlns:r="http://schemas.openxmlformats.org/officeDocument/2006/relationships" name="Commitments (Tables)" sheetId="49" state="visible" r:id="rId49"/>
    <sheet xmlns:r="http://schemas.openxmlformats.org/officeDocument/2006/relationships" name="Organization and principal ac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Credit risk (Details)" sheetId="54" state="visible" r:id="rId54"/>
    <sheet xmlns:r="http://schemas.openxmlformats.org/officeDocument/2006/relationships" name="Credit risk (Details 1)" sheetId="55" state="visible" r:id="rId55"/>
    <sheet xmlns:r="http://schemas.openxmlformats.org/officeDocument/2006/relationships" name="Credit risk (Details 2)" sheetId="56" state="visible" r:id="rId56"/>
    <sheet xmlns:r="http://schemas.openxmlformats.org/officeDocument/2006/relationships" name="Liquidity risk (Details)" sheetId="57" state="visible" r:id="rId57"/>
    <sheet xmlns:r="http://schemas.openxmlformats.org/officeDocument/2006/relationships" name="Liquidity risk (Details Narrati" sheetId="58" state="visible" r:id="rId58"/>
    <sheet xmlns:r="http://schemas.openxmlformats.org/officeDocument/2006/relationships" name="Market risk (Details)" sheetId="59" state="visible" r:id="rId59"/>
    <sheet xmlns:r="http://schemas.openxmlformats.org/officeDocument/2006/relationships" name="Capital risk (Details Narrative" sheetId="60" state="visible" r:id="rId60"/>
    <sheet xmlns:r="http://schemas.openxmlformats.org/officeDocument/2006/relationships" name="Fair value of financial asset61" sheetId="61" state="visible" r:id="rId61"/>
    <sheet xmlns:r="http://schemas.openxmlformats.org/officeDocument/2006/relationships" name="Income before taxes (Details)" sheetId="62" state="visible" r:id="rId62"/>
    <sheet xmlns:r="http://schemas.openxmlformats.org/officeDocument/2006/relationships" name="Income tax expense (Details)" sheetId="63" state="visible" r:id="rId63"/>
    <sheet xmlns:r="http://schemas.openxmlformats.org/officeDocument/2006/relationships" name="Income tax expense (Details 1)" sheetId="64" state="visible" r:id="rId64"/>
    <sheet xmlns:r="http://schemas.openxmlformats.org/officeDocument/2006/relationships" name="Income tax expense (Details Nar" sheetId="65" state="visible" r:id="rId65"/>
    <sheet xmlns:r="http://schemas.openxmlformats.org/officeDocument/2006/relationships" name="Earnings per share (Details Nar" sheetId="66" state="visible" r:id="rId66"/>
    <sheet xmlns:r="http://schemas.openxmlformats.org/officeDocument/2006/relationships" name="Cash and cash equivalents (Deta" sheetId="67" state="visible" r:id="rId67"/>
    <sheet xmlns:r="http://schemas.openxmlformats.org/officeDocument/2006/relationships" name="Interest and fee receivables,68" sheetId="68" state="visible" r:id="rId68"/>
    <sheet xmlns:r="http://schemas.openxmlformats.org/officeDocument/2006/relationships" name="Loan receivables (Details)" sheetId="69" state="visible" r:id="rId69"/>
    <sheet xmlns:r="http://schemas.openxmlformats.org/officeDocument/2006/relationships" name="Loan receivables (Details 1)" sheetId="70" state="visible" r:id="rId70"/>
    <sheet xmlns:r="http://schemas.openxmlformats.org/officeDocument/2006/relationships" name="Prepaid expenses and others (De" sheetId="71" state="visible" r:id="rId71"/>
    <sheet xmlns:r="http://schemas.openxmlformats.org/officeDocument/2006/relationships" name="Prepaid expenses and others (72" sheetId="72" state="visible" r:id="rId72"/>
    <sheet xmlns:r="http://schemas.openxmlformats.org/officeDocument/2006/relationships" name="Property and equipment (Details" sheetId="73" state="visible" r:id="rId73"/>
    <sheet xmlns:r="http://schemas.openxmlformats.org/officeDocument/2006/relationships" name="Deferred tax asset (Details)" sheetId="74" state="visible" r:id="rId74"/>
    <sheet xmlns:r="http://schemas.openxmlformats.org/officeDocument/2006/relationships" name="Deferred tax asset (Details 1)" sheetId="75" state="visible" r:id="rId75"/>
    <sheet xmlns:r="http://schemas.openxmlformats.org/officeDocument/2006/relationships" name="Loans payable (Details)" sheetId="76" state="visible" r:id="rId76"/>
    <sheet xmlns:r="http://schemas.openxmlformats.org/officeDocument/2006/relationships" name="Loans payable (Details Narrativ" sheetId="77" state="visible" r:id="rId77"/>
    <sheet xmlns:r="http://schemas.openxmlformats.org/officeDocument/2006/relationships" name="Other payable (Details)" sheetId="78" state="visible" r:id="rId78"/>
    <sheet xmlns:r="http://schemas.openxmlformats.org/officeDocument/2006/relationships" name="Share capital and additional 79" sheetId="79" state="visible" r:id="rId79"/>
    <sheet xmlns:r="http://schemas.openxmlformats.org/officeDocument/2006/relationships" name="Share capital and additional 80" sheetId="80" state="visible" r:id="rId80"/>
    <sheet xmlns:r="http://schemas.openxmlformats.org/officeDocument/2006/relationships" name="Statutory reserve (Details Narr" sheetId="81" state="visible" r:id="rId81"/>
    <sheet xmlns:r="http://schemas.openxmlformats.org/officeDocument/2006/relationships" name="General risk reserve (Details N" sheetId="82" state="visible" r:id="rId82"/>
    <sheet xmlns:r="http://schemas.openxmlformats.org/officeDocument/2006/relationships" name="Commitments (Details)" sheetId="83" state="visible" r:id="rId83"/>
    <sheet xmlns:r="http://schemas.openxmlformats.org/officeDocument/2006/relationships" name="Commitments (Details Narrative)" sheetId="84" state="visible" r:id="rId84"/>
    <sheet xmlns:r="http://schemas.openxmlformats.org/officeDocument/2006/relationships" name="Related party transactions (Det" sheetId="85" state="visible" r:id="rId85"/>
  </sheets>
  <definedNames/>
  <calcPr calcId="124519" fullCalcOnLoad="1"/>
</workbook>
</file>

<file path=xl/sharedStrings.xml><?xml version="1.0" encoding="utf-8"?>
<sst xmlns="http://schemas.openxmlformats.org/spreadsheetml/2006/main" uniqueCount="648">
  <si>
    <t>Document and Entity Information</t>
  </si>
  <si>
    <t>12 Months Ended</t>
  </si>
  <si>
    <t>Dec. 31, 2017shares</t>
  </si>
  <si>
    <t>Document And Entity Information</t>
  </si>
  <si>
    <t>Entity Registrant Name</t>
  </si>
  <si>
    <t>Dunxin Financial Holdings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FINANCIAL POSITION - CNY (¥) ¥ in Thousands</t>
  </si>
  <si>
    <t>Dec. 31, 2017</t>
  </si>
  <si>
    <t>Dec. 31, 2016</t>
  </si>
  <si>
    <t>CURRENT ASSETS</t>
  </si>
  <si>
    <t>Cash and cash equivalents</t>
  </si>
  <si>
    <t>Interest and fee receivables, net of allowance</t>
  </si>
  <si>
    <t>Loan receivables, net of allowance</t>
  </si>
  <si>
    <t>Prepaid expenses and others</t>
  </si>
  <si>
    <t>Total current assets</t>
  </si>
  <si>
    <t>NON-CURRENT ASSETS</t>
  </si>
  <si>
    <t>Property and equipment, net</t>
  </si>
  <si>
    <t>Deferred tax assets</t>
  </si>
  <si>
    <t xml:space="preserve"> </t>
  </si>
  <si>
    <t>Total non-current assets</t>
  </si>
  <si>
    <t>Total assets</t>
  </si>
  <si>
    <t>LIABILITIES</t>
  </si>
  <si>
    <t>Loan payables</t>
  </si>
  <si>
    <t>Advance from customers</t>
  </si>
  <si>
    <t>Salary and benefit payable</t>
  </si>
  <si>
    <t>Income taxes payable</t>
  </si>
  <si>
    <t>Interest payable</t>
  </si>
  <si>
    <t>Other payable</t>
  </si>
  <si>
    <t>Total current liabilities</t>
  </si>
  <si>
    <t>SHAREHOLDERS' EQUITY</t>
  </si>
  <si>
    <t>Capital and reserve attributable to equity holders of the parent entity</t>
  </si>
  <si>
    <t>Share capital</t>
  </si>
  <si>
    <t>Additional paid-in capital</t>
  </si>
  <si>
    <t>Statutory reserve</t>
  </si>
  <si>
    <t>General risk reserve</t>
  </si>
  <si>
    <t>Retained earnings</t>
  </si>
  <si>
    <t>Non-controlling interests in equity</t>
  </si>
  <si>
    <t>Total shareholders' equity</t>
  </si>
  <si>
    <t>Total equity and liabilities</t>
  </si>
  <si>
    <t>CONSOLIDATED STATEMENTS OF COMPREHENSIVE INCOME - CNY (¥) ¥ in Thousands</t>
  </si>
  <si>
    <t>Dec. 31, 2015</t>
  </si>
  <si>
    <t>Interest and fee income</t>
  </si>
  <si>
    <t>Interest income on loans</t>
  </si>
  <si>
    <t>Fee income on loans</t>
  </si>
  <si>
    <t>Total interest and fee income</t>
  </si>
  <si>
    <t>Interest expense</t>
  </si>
  <si>
    <t>Interest expenses on loans</t>
  </si>
  <si>
    <t>Business related taxes and surcharges</t>
  </si>
  <si>
    <t>Total interest expense</t>
  </si>
  <si>
    <t>Net interest income</t>
  </si>
  <si>
    <t>Allowance for loan losses</t>
  </si>
  <si>
    <t>Net interest income after provision for loan losses</t>
  </si>
  <si>
    <t>Non-interest and other income</t>
  </si>
  <si>
    <t>Operating costs and expenses</t>
  </si>
  <si>
    <t>Sales and marketing</t>
  </si>
  <si>
    <t>General and administrative</t>
  </si>
  <si>
    <t>Total operating costs and expenses</t>
  </si>
  <si>
    <t>Income before taxes</t>
  </si>
  <si>
    <t>Income tax expense</t>
  </si>
  <si>
    <t>Net income and total comprehensive income for the year</t>
  </si>
  <si>
    <t>Total comprehensive income attributable to:</t>
  </si>
  <si>
    <t>Equity holders of the parent entity</t>
  </si>
  <si>
    <t>Non-controlling interests</t>
  </si>
  <si>
    <t>Total comprehensive income</t>
  </si>
  <si>
    <t>Basic and diluted earnings per share for the profit attributable to the equity holders of the parent entity during the year (expressed in RMB per share)</t>
  </si>
  <si>
    <t>Weighted average number of shares outstanding in the year</t>
  </si>
  <si>
    <t>CONSOLIDATED STATEMENTS OF CHANGES IN EQUITY - CNY (¥) ¥ in Thousands</t>
  </si>
  <si>
    <t>Total</t>
  </si>
  <si>
    <t>Begning balance at Dec. 31, 2015</t>
  </si>
  <si>
    <t>Issuance of capital shares</t>
  </si>
  <si>
    <t>Appropriation to reserve</t>
  </si>
  <si>
    <t>Dividend to shareholders</t>
  </si>
  <si>
    <t>Net income for the year</t>
  </si>
  <si>
    <t>Ending balance at Dec. 31, 2016</t>
  </si>
  <si>
    <t>Issuance of shares pursuant to reverse acquisition</t>
  </si>
  <si>
    <t>Share issuance expense</t>
  </si>
  <si>
    <t>Ending balance at Dec. 31, 2017</t>
  </si>
  <si>
    <t>CONSOLIDATED STATEMENTS OF CASH FLOWS - CNY (¥) ¥ in Thousands</t>
  </si>
  <si>
    <t>Cash flow from operating activities</t>
  </si>
  <si>
    <t>Profit before taxation</t>
  </si>
  <si>
    <t>Adjustments for:</t>
  </si>
  <si>
    <t>Depreciation of property and equipment</t>
  </si>
  <si>
    <t>Allowance for loans</t>
  </si>
  <si>
    <t>(Reverse of)/allowance for interest receivable</t>
  </si>
  <si>
    <t>Operating profit before changes in working capital</t>
  </si>
  <si>
    <t>Interest and fee receivables</t>
  </si>
  <si>
    <t>Prepayments and others</t>
  </si>
  <si>
    <t>Net cash generated by operating activities</t>
  </si>
  <si>
    <t>Income tax paid</t>
  </si>
  <si>
    <t>Cash flow from investing activities</t>
  </si>
  <si>
    <t>Originated loan disbursements</t>
  </si>
  <si>
    <t>Repayments of loans from customers</t>
  </si>
  <si>
    <t>Prepayment for property</t>
  </si>
  <si>
    <t>Net cash used in investing activities</t>
  </si>
  <si>
    <t>Cash flow from financing activities</t>
  </si>
  <si>
    <t>Share issuance expenses</t>
  </si>
  <si>
    <t>Proceeds received from issuing capital</t>
  </si>
  <si>
    <t>Proceeds received from shareholders loans</t>
  </si>
  <si>
    <t>Repayment of shareholder loan</t>
  </si>
  <si>
    <t>Proceeds received from loan payable</t>
  </si>
  <si>
    <t>Repayments of loan payable</t>
  </si>
  <si>
    <t>Payments of dividends</t>
  </si>
  <si>
    <t>Net cash generated by financing activities</t>
  </si>
  <si>
    <t>Net increase/(decrease) in cash and cash equivalents</t>
  </si>
  <si>
    <t>Cash and cash equivalents at beginning of year</t>
  </si>
  <si>
    <t>Cash and cash equivalents at end of year</t>
  </si>
  <si>
    <t>Organization and principal activities</t>
  </si>
  <si>
    <t>Organization And Principal Activities</t>
  </si>
  <si>
    <t>1. Organization and principal activities</t>
  </si>
  <si>
    <t>Dunxin
Financial Holdings Limited (the “Company”), formerly known as China Xiniya Fashion Limited, was incorporated in the
Cayman Islands as an exempted limited liability company on June 24, 2010. On December 28, 2017, the Company completed the Divestiture
and Acquisition transactions (the “Transactions”). In connection with the Divestiture transaction, the Company divested
its wholly-owned subsidiary, Xiniya Holdings Limited, a Hong Kong company, to Qiming Investment Limited, a British Virgin Islands
company, in exchange for a purchase consideration of RMB228,000,000 (US$34,588,428).In connection with the Acquisition transaction,
the Company purchased all of the issued and outstanding ordinary shares of True Silver Limited (“True Silver”) for
a cash payment of RMB228,000,000 (US$34,588,428) and the issuance of 772,283,308 of the ordinary shares at RMB1.00 (US$0.15) per
share to the shareholders of True Silver. True Silver became the wholly owned subsidiary of the Company. True Silver utilizes
a variable interest entity structure to operate and consolidate 80% of the financial results of Hubei Chutian Microfinance Co.,
Ltd (“Chutian”). Chutian, with a registered capital of RMB450 million, is a joint stock company incorporated under
the laws of China specializing in providing loan facilities to micro, small and medium enterprises and sole proprietors in Hubei
Province, China. The
Transactions were accounted for as a “reverse acquisition” since, immediately following the consummation of the Transactions,
the shareholders and management of Chutian having effectuated control of the combined company. The former shareholders of Chutian,
whose shares were acquired by the Company, own and control 88.7% of shares and votes in the Company. The management of the Company
is drawn predominantly from Chutian. For accounting purposes, the legal subsidiaries of True Silver were deemed to be the accounting
acquirer in the transaction and the Company, the legal acquirer, was deemed to be the accounting acquiree. The
consolidated financial statements represent a continuation of the consolidated financial statements of True Silver and its subsidiaries
(the “True Silver Group”) and reflect the following:
(a) the assets and liabilities
of the True Silver Group were recognized and measured in the consolidated statement of financial position at their carrying
amount before the Acquisition;
(b) the identifiable
assets and liabilities of the Company were recognized and measured in the consolidated financial statements at their acquisition
date fair values;
(c) the excess of the
fair value of purchase consideration over the identifiable net assets of the Company at fair value is recognized as expense
in the consolidated statement of financial position;
(d) the retained earnings
and other equity balances recognized in the consolidated financial statement are the retained earnings and other equity balances
of the True Silver Group immediately before the Acquisition;
(e) the amount recognized
as issued equity interest in the consolidated financial statements were determined by adding the issued equity of the True
Silver Group outstanding immediately before the Acquisition to the fair value of purchase consideration of the Acquisition.
The fair value of purchase consideration is based on the fair value of the Company at the completion date. However, the equity
structure appearing in the consolidated financial statement shall reflect the equity structure of the Company, including the
equity instruments issued by the Company to effect the Acquisition;
(f) the consolidated
statement of comprehensive income for the financial year ended December 31, 2017 reflects that of the True Silver Group for
the full period together with the post-acquisition results of the Company;
(g) the comparative
figures presented in the consolidated financial statements were that of the True Silver Group; and
(h) earnings per share
for the financial year ended December 31, 2017 reflects the results of the True Silver Group till the date of acquisition
and the results of the enlarged Group from the acquisition date. The
principal place of business is 6th Floor, Block 1, Hubei Daily Culture Creative Industrial Park, No. 181 Donghu Road, Wuchang
District, Wuhan City, Hubei Province, People’s Republic of China 443000. The
Company is listed on the New York Stock Exchange American, the ticker symbol is DXF. These
financial statements are presented in Renminbi, unless otherwise stated. The
consolidated financial statements for the three years ended December 31, 2015, 2016 and 2017 were authorized for issue by resolution
of the board of directors on April 30, 2018.</t>
  </si>
  <si>
    <t>Summary of significant accounting policies</t>
  </si>
  <si>
    <t>Summary Of Significant Accounting Policies</t>
  </si>
  <si>
    <t>2. Summary of significant accounting policies</t>
  </si>
  <si>
    <t>This
note provides a list of the significant accounting policies adopted in the preparation of these consolidated financial statements.
These accounting policies have been consistently applied to all the years presented, unless otherwise stated. The financial statements
are for the group consisting of Dunxin Financial Holdings Limited, its subsidiaries and variable interest entity (the “Group”). 2.1
Basis of preparation
(i) Compliance
with IFRS The
consolidated financial statements of the Group have been prepared in accordance with applicable International Financial Reporting
Standards (“IFRS”).
(ii Historical
cost convention The
financial statements have been prepared on a historical cost basis. 2.2
Basis of consolidation
(i) Subsidiaries Subsidiaries
are entities (including variable interest entity)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in preparing the consolidated
financial statements. Unrealized losses are also eliminated unless the transaction provides evidence of an impairment of the transferred
asset. Accounting policies of subsidiaries have been changed where necessary to ensure consistency with the policies adopted by
the Group.
(ii) Non-controlling
interests Non-controlling
interests in the results and equity of subsidiaries are shown separately in the Consolidated Statements of Comprehensive Income,
the Consolidated Statements of Financial Position and Consolidated Statements of Changes in Equity respectively.
(iii) Details
of subsidiaries are as follows:
Name
of company Place
of incorporation Particular
of issued and fully paid up capital Group’s
effective interest Held
by the Company Held
by a subsidiary Principal
activities
True
Silver Limited British Virgin Islands US$50,000 100 % 100 % - Investment
holding
Chutian
Financial Holdings (Hong Kong) Limited Hong Kong HK$10,000 100 % - 100 % Investment holding
Wuhan
Chutian Investment Holdings Co. Ltd PRC RMB3,000,000 100 % - 100 % Investment holding
Hubei
Chutian Microfinance Co., Ltd PRC RMB450,000,000 80 % - 80 % Microfinance lenders 2.3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2.4
Segments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steering committee that makes strategic decisions. The Group operates in only one segment. 2.5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Chinese Renminbi (RMB), which is the Company’s functional and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comprehensive
income/(loss). Foreign
exchange gains and losses are presented in the Consolidated Statements of Comprehensive Income on a net basis within other income
or other expenses. (iii)
Group companies The
results and financial position of all the Group entities (none of which has the currency of a hyper-inflationary economy) that
have a functional currency different from the presentation currency are translated into the presentation currency as follows:
(a) assets and liabilities
for each consolidated statement of financial position presented are translated at the closing rate at the date of that consolidated
statement of financial position;
(b) income and expenses
for each consolidated statement of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loss). 2.6
Interest Interest
income and expense are recognized in the Consolidated Statement of Comprehensive Income using the effective interest method. The
effective interest rate is the rate that exactly discount estimated future cash payments or receipts through the expected life
of the financial asset or financial liability (or, where appropriate, a shorter period) to the carrying amount of the financial
asset or financial liability. When calculating the effective interest rate, the Group estimates future cash flows considering
all contractual terms of the financial instrument, but not future credit losses. The
calculation of the effective interest rate includes transaction costs and fees and points paid or received that are an integral
part of the effective interest rate. Transaction costs include increment costs that are directly attributable to the acquisition
or issue of a financial asset or financial liability. Interest
income and expense presented in the Consolidated Statements of Comprehensive Income include interest on financial assets and financial
liabilities measured at amortized cost calculated on an effective interest basis. 2.7
Fees and commission Fees
and commission income and expense that are integral to the effective interest rate on a financial asset or financial liability
are included in the measurement of the effective interest rate (see Note 2.6 Interest). 2.8
Income tax Income
tax expense comprises current and deferred tax. It is recognized in the Consolidated Statements of Comprehensive Income.
i. Current
tax Current
tax comprises the expected tax payable or receivable on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ii. Deferred tax Deferred
tax is recognized in respect of temporary differences between the carrying amounts of assets or liabilities for financial reporting
purposes and the amounts used for taxation purposes. Deferred
tax assets are recognized for deductible temporary differences to the extent that it is probable that future taxable profits will
be available against which they can be used. Future taxable profits are determined based on business plans for individual subsidiaries
and variable interest entity in the Group and the reversal of temporary differences.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ally enacted at the reporting date. The
measurement of deferred tax reflects the tax consequences that would follow the manner in which the Group expects, at the reporting
date, to recover or settle the carrying amount of its assets and liabilities.
iii. Tax exposures In
determining the amount of current and deferred tax, the Group considers the impact of tax exposures, including whether additional
taxes and interest may be due. This assessment relies on estimates and assumptions and may involve a series of judgments about
future events. New information may become available that causes the Group to change its judgments regarding the adequacy of existing
tax liabilities; such changes to tax liabilities would impact tax expense in the period in which such a determination is made. 2.9
Financial assets and financial liabilities i
Recognition The
Group initially recognizes loans and borrowings on the date on which they are originated. A
financial asset or financial liability is measured initially at fair value plus transaction costs that are directly attributable
to its acquisition or issue. ii
Classification Financial
assets The
Group classifies its financial assets into loans and receivables. Financial
liabilities The
Group classifies its financial liabilities as measured at amortized cost. i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n
transactions in which the Group neither retains or transfers substantially all of the risks and rewards of ownership of a financial
asset and its retains control over the asset, the Group continues to recognize the asset to the extent of its continuing involvement,
determined by the extent to which its is exposed to changes in the value of the transferred asset. Financial
liabilities The
Group derecognizes a financial liability when its contractual obligations are discharged or cancelled, or expire. iv
Amortized cost measurement The
“amortized cost” of a financial asset or financial liability is the amount at which the financial asset or financial
liability is measured at initial recognition, minus principal repayments, plus or minus the cumulative amortization using the
effective interest method of any difference between the initial amount recognized and the maturity amount, minus any reduction
for impairment. v.
Identification and measurement of impairment Objective
evidence of impairment At
each reporting date, the Group assesses whether there is objective evidence that financial assets are impaired. A financial asset
or a group of financial assets is impaired when objective evidence demonstrates that a loss event has occurred after the initial
recognition of the assets and that the loss event has an impact on the future cash flows of the asset(s) and that the loss event
has an impact on the future cash flows of the asset(s) that can be estimated reliably. Objective
evidence that financial assets are impaired includes:
· significant
financial difficulty of the borrower;
· default
or delinquency by a borrower;
· the
restructuring of a loan by the Group on terms that the Group would not consider otherwise;
· indications
that a borrower will enter bankruptcy; or
· observable
data relating to a group of assets such as adverse changes in the payment status of borrowers in the group, or economic conditions
that correlate with defaults in the group. Individual
and collective assessment The
Group considers evidence of impairment for loans at both a specific asset and a collective level. All individually significant
loans are assessed for specific impairment. Those
found not to be specifically impaired are then collectively assessed for any impairment that has been incurred but not yet identified.
Loans that are not individually significant are collectively assessed for impairment by grouping together loans with similar risk
characteristics. The
individual component of the total allowance for impairment applies to financial assets evaluated individually for impairment,
and found to be individually impaired, and is based on management’s best estimate of the present value of the cash flows
that are expected to be received. In estimating these cash flows, management makes judgements about a debtor’s financial
situation and the net realizable value of any underlying collateral. Each impaired asset is assessed on its merits, and the workout
strategy and estimate of cash flows considered recoverable are independently approved by the Credit Risk function. A
collective component of the total allowance is established for groups of loans that are individually significant but that were
not found to be individually impaired (loss “incurred but not reported” or IBNR). The
IBNR allowance covers credit losses inherent in portfolios of loans with similar credit risk characteristics when there is objective
evidence to suggest that they contain impaired terms but the individual impaired items cannot yet be identified. The
IBNR allowance is based on historical loss rates, adjusted to reflect the current economic conditions affecting the portfolio.
It reflects assumptions made about the loss emergence period i.e. the period between a loss event occurring and it being identified.
Management estimates a loss emergence period for each identified portfolio and back-tests these estimates against past experience.
The factors that may influence the loss emergence period include economic and market conditions, customer behavior, credit management
process and collective experience. In
assessing the collective loss allowance, management considers factors such as credit quality, concentrations and economic factors.
To estimate the required allowance, assumptions are made to define how inherent losses are modeled and to determine the required
input parameters, based on historical experience and current economic conditions. The accuracy of the allowance depends on the
model assumptions and parameters used in determining the collective allowance. Measurement
Impairment
losses on assets measured at amortized costs are calculated as the difference between the carrying amount and the present value
of estimated future cash flows discounted at the asset’s original effective interest rate. Impairment
losses are recognized in the Consolidated Statement of Comprehensive Income and reflected in an allowance for loan losses account
against loans. If an event occurring after the impairment was recognized causes the amount of impairment loss to decrease, then
the decrease in impairment loss is reversed in the Consolidated Statement of Comprehensive Income. 2.10
Cash and cash equivalents For
the purpose of the consolidated cash flow statements, cash and cash equivalents consist of cash on hand, balances with banks and
time deposits with banks with original maturity of three months or less. 2.11
Loans Loans
are non-derivative financial assets with fixed or determinable payments that are not quoted in an active market and that the Group
does not intend to sell immediately or in the near term. Loans
primarily represent loan amount due from customers. Loans are initially measured at fair value plus incremental direct transaction
costs, and subsequently measured at their amortized cost using the effective interest method less allowance that reflects the
Group’s best estimate of the amounts that will not be collected. The
loan portfolio consists of corporate loans and personal loans (See Note 15). Loans are presented net of allowance for loan losses. 2.12
Interest and fee receivable, net Interest
and fee receivable are accrued and credited to income as earned but not received. Interest and fee receivable are presented net
of an allowance for doubtful accounts. The Group maintains an allowance for doubtful accounts for estimated losses. The Group
reviews the interest and fee receivable on a periodic basis and makes general and specific allowance when there is doubt as to
the collectability of individual balances. In evaluating the collectability of individual receivable balance, the Group considers
many factors, including the age of the balance, a customer’s historical payment history, its current creditworthiness and
current economic trends. Accounts are written off after exhaustive efforts at collection. 2.13
Property and equipment Property
and equipment are initially measured at cost. The cost of an asset comprises its purchase price and any directly attributable
costs of bringing the asset to the working condition and location for its intended use. Expenditure incurred after property and
equipment have been put into operation, such as repairs and maintenance, is normally expensed in the period in which incurred. Property
and equipment are subsequently measured at cost less accumulated depreciation. Property and equipment are depreciated on a straight-line
basis, considering any estimated residual value, over the estimated useful lives of the assets. The estimated useful lives, residual
values and depreciation method are reviewed at the end of each reporting period, with the effect of any changes in estimate accounted
for on a prospective basis. The
estimated useful lives of the assets are as follows:
Estimated
useful life
Leasehold
improvement 5
years
Vehicles 5
years
Office
equipment and furniture 3
years 2.14
Impairment of non-financial assets At
each reporting date, the Group reviews the carrying amounts of its non-financial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is largely independent of the cash inflows of other assets. The
recoverable amount of an asset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An
impairment loss is recognized if the carrying amount of an asset exceeds its recoverable amount. Impairment
losses are recognized in the Consolidated Statement of Comprehensive Income. An
impairment loss is reversed only to the extent that the asset’s carrying amount does not exceed the carrying amount that
would have been determined, net of depreciation or amortization, if no impairment loss had been recognized. 2.15
Loan and other payable Loan
payable and loans from shareholders are the Group’s sources of debt financing. Loan
payable and loans from shareholders are initially recognized at fair value, and subsequently measured at their amortized cost
using the effective interest method. 2.16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2.17
Share-based payments In
December 2010, the Company established the 2010 Equity Incentive Plan to help recruit and retain key employees, directors or consultants
by providing incentives through the granting of equity awards. Under the 2010 Equity Incentive Plan, the Company may issue equity
awards in the form of share options, restricted shares, or share appreciation rights. The maximum aggregate number of ordinary
shares that may be issued pursuant to all awards is 23,200,000. No awards were made under the plan during the years ended December
31, 2015, 2016 and 2017. The
Group recognizes share-based compensation in relation to awards issued under the 2010 Equity Incentive Plan in the Consolidated
Statements of Comprehensive Income based on the fair value of the equity awards on the date of the grant, and considering any
applicable performance criteria and estimated forfeitures, with compensation expense recognized over the period in which the recipient
is required to provide service to the Group in exchange for the equity award. The
estimation of share awards that ultimately vest requires judgment, and to the extent actual results differ from estimates, such
amounts are recorded as a cumulative adjustment in the period estimates are revised. The Company will consider various factors
when estimating expected forfeitures, including historical experience. Actual results may differ substantially from these estimates. The
fair value of share options granted to employees and directors under the 2010 Equity Incentive Plan is determined using option
pricing models, which consider the exercise price relative to the market value of the underlying shares, the expected share price
volatility, the risk-free interest rate and the dividend yield, and the estimated period of time option grants are outstanding
before they are ultimately exercised. For
shares granted to employees, the fair value of the shares is measured as the difference between the market price of the Company’s
ordinary shares, adjusted to take into account the terms and conditions upon which the shares were granted (except for vesting
conditions that are excluded from the measurement of fair value) and the purchase price of the grant. Adjustments to the market
price of the ordinary shares could arise, for example, if the employee is not entitled to receive dividends during the vesting
period. 2.18
Social benefits contributions Pursuant
to the relevant regulations of the PRC government, the Group’s PRC subsidiaries participate in a local municipal government
social benefits plan, and is required to contribute a certain percentage of the basic salaries of its employees to fund their
retirement benefits. The local municipal government undertakes to assume the retirement benefits obligations of all existing and
future retired employees. The Group’s only obligation is to pay the ongoing required contributions. Contributions are charged
to expense as incurred. There are no provisions whereby forfeited contributions may be used to reduce future contributions. Amounts
contributed during the years ended December 31, 2015, 2016 and 2017, are discussed in Note 10. 2.19
Value added tax (“VAT”) Interest
and fee income in the PRC are subject to VAT at 6% (output VAT). Input tax on purchases can be deducted from output VAT. The net
amount of VAT recoverable from, or payable to, the taxation authority is included as part of other receivables or other payables
in the Consolidated Statement of Financial Position. Revenues,
expenses and assets are recognized net of VAT except:
· where
the VAT incurred on a purchase of assets or services is not recoverable from the taxation authority, in which case the VAT
is recognized as part of the cost of acquisition of the asset or as part of the expense item as applicable; and
· receivables
and payables are stated with VAT included. 2.20
Share capital The
transaction costs of an equity transaction are accounted for as a deduction from equity (net of any related income tax benefit)
to the extent they are incremental costs directly attributable to the equity transaction that otherwise would have been avoided.
These incremental costs include registration and other regulatory fees, amounts paid to legal, accounting and other professional
advisors, printing costs and stamp duties, excluding management salaries, items normally included in general and administrative
expenses or other recurring costs. Specifically, legal and accounting fees do not include any fees that would have been incurred
in the absence of such issuance. 2.21
Earnings per shares The
Group presents basic and diluted earnings per share (“EPS”) data for its ordinary shares. Basic EPS is calculated
by dividing the profit or loss that is attributable to ordinary shareholders of the Group by the weighted average number of ordinary
shares outstanding during the period. Diluted EPS is determined by adjusting the profit or loss that is attributable to ordinary
shareholders and the weighted-average number of ordinary shares outstanding for the effects of all dilutive potential ordinary
shares. 2.22
Leases Leases
where substantially all the risks and rewards of ownership of assets remain with the lessor are accounted for as operating leases.
Annual rentals applicable to such operating leases are charged to expense on a straight-line basis over the lease terms except
where an alternative basis is more representative of the pattern of benefits to be derived from the leased assets. Lease incentives
received are recognized in the Consolidated Statements of Comprehensive Income as an integral part of the aggregate net lease
payments made. Contingent rentals are charged to the Consolidated Statements of Comprehensive Income in the accounting period
in which they are incurred. 2.23
Definition of default Critical
to the determination of expected credit loss is the definition of default. The definition of default is used in measuring the
amount of expected credit loss and in the determination of whether the loss allowance is based on 12-month or lifetime expected
credit loss, as default is a component of the probability of default which affect both the measurement of expected credit losses
and the identification of a significant increase in credit risk (see note 5). The
Group considers the following as constituting an event of default:
· the
borrower is past due more than 90 days on any material credit obligation to the Group; or
· the
borrower is unlikely to pay its credit obligations to the Group in full. The
definition of default is appropriately tailored to reflect different characteristics of different types of assets. When
assessing if the borrower is unlikely to pay its credit obligation, the Group takes into account both qualitative and quantitative
indicators. The information assessed depends on the type of the asset, for example in lending to company a qualitative indicator
used is the breach of covenants, which not relevant for lending to individual. Quantitative indicators, such as overdue status
and non-payment on another obligation of the same counterparty are key inputs in this analysis. The Group uses a variety of sources
of information to assess default which are either developed internally or obtained from external sources. More details are provided
in note 5. 2.24
Significant increase in credit risk The
Group monitors all financial assets that are subject to the impairment requirements to assess whether there has been a significant
increase in credit risk since initial recognition. If there has been a significant increase in credit risk, the Group will measure
the loss allowance based on lifetime. The Group monitors all financial assets that are subject to impairment for significant increase
in credit risk. In
assessing whether the credit risk on a loan has increased significantly since initial recognition, the Group compares the risk
of a default occurring on the loan at the reporting date based on the remaining maturity of the loan with the risk of a default
occurring that was anticipated for the remaining maturity at the current reporting date when the loan was first recognized. In
making this assessment, the Group considers both quantitative and qualitative information that is reasonable and supportable based
on the Group’s historical experience. The
Group allocates its counterparties to a relevant internal credit risk grade depending on their credit quality. The quantitative
information is a primary indicator of significant increase in credit risk and is based on the change in lifetime probability of
default by comparing:
· the
remaining lifetime probability of default at the reporting date; with
· the
remaining lifetime probability of default for this point in time that was estimated based on facts and circumstances at the
time of initial recognition of the exposure. The
qualitative factors that indicate significant increase in credit risk are reflected in the assessment of probability of default. 2.25
Modification of financial assets A
modification of a financial asset occurs when the contractual terms governing the cash flows of a financial asset are renegotiated
or otherwise modified between initial recognition and maturity of the financial asset. A modification affects the amount and/or
timing of the contractual cash flows either immediately or at a future date. In addition, the introduction or adjustment of existing
covenants of an existing loan would constitute a modification even if these new or adjusted covenants do not yet affect the cash
flows immediately but may affect the cash flows depending on whether the covenant is or is not met. The
Group renegotiates loans to customers in financial difficulty to maximize collection and minimize the risk of default. A loan
forbearance is granted in cases where although the borrower made all reasonable efforts to pay under the original contractual
terms, there is a high risk of default or default has already happened and the borrower is expected to be able to meet the revised
terms. The revised terms in most of the cases include an extension of the maturity of the loan, changes to the timing of the cash
flows of the loan (principal and interest repayment), reduction in the amount of cash flows due (principal and interest forgiveness)
and amendments to covenants. When
the contractual terms of a financial asset are modified, the Group determines if the financial asset’s credit risk has increased
significantly since initial recognition by comparing:
· the
remaining lifetime probability of default estimated based on data at initial recognition and the original contractual terms;
with
· the
remaining lifetime probability of default at the reporting date based on the modified terms. For
financial assets modified as part of the Group’s forbearance policy, the estimate of probability of default reflects the
Group’s ability to collect the modified cash flows taking into account the Group’s previous experience of similar
forbearance action, as well as various behavioral indicators, including the borrower’s payment performance against the modified
contractual terms. If the credit risk remains significantly higher than what was expected at initial recognition the loss allowance
will continue to be measured at an amount equal to lifetime expected credit loss. 2.26
Write off Loans
are written off when the Group has</t>
  </si>
  <si>
    <t>Standards issued but not yet effective</t>
  </si>
  <si>
    <t>Standards Issued But Not Yet Effective</t>
  </si>
  <si>
    <t>3. Standards issued but not yet effective</t>
  </si>
  <si>
    <t>Certain
new accounting standards and interpretation have been published that are not mandatory for December 31, 2017 reporting periods
and have not been early adopted by the Group. Management anticipates that all of the relevant pronouncements will be adopted by
the Group for the first period following the effective date of the pronouncement. Information on new standards and amendments,
that are expected to be relevant, is provided below. IFRS
9 Financial Instruments IFRS
9, published in July 2014, replaces the existing guidance in IAS 39 Financial Instruments: Recognition and Measurement. IFRS 9
includes guidance on the classification and measurement of financial instruments, a new expected credit loss model for calculating
impairment on financial assets, and new general hedge accounting requirements. It also carries forward the guidance on recognition
and derecognition of financial instruments from IAS 39. IFRS 9 is effective for annual periods beginning on or after January 1,
2018, with early adoption permitted. The Group is currently assessing the impact of IFRS 9 on its consolidated financial statements. IFRS
16 Leases In
January 2016 the IASB issued IFRS 16 Leases. IFRS 16 replaces IAS 17 Leases, IFRIC 4 Determining whether an Arrangement contains
a Lease, SIC-15 Operating Leases - Incentives and SIC-27 Evaluating the Substance of Transactions Involving the Legal Form of
a Lease. IFRS 16 sets out the principles for the recognition, measurement, presentation and disclosures of leases. This standard
is effective for annual periods beginning on or after January 1, 2019. Early application is permitted for entities that apply
IFRS 15 Revenue from Contracts with Customers at or before the date of initial application of IFRS 16. The Group is currently
assessing impact of IFRS 16 on its consolidated financial statements. There
are no other IFRSs or related interpretations that are not yet effective that would be expected to have a material impact on the
Group’s consolidated financial statements.</t>
  </si>
  <si>
    <t>Critical accounting estimates and use of judgments</t>
  </si>
  <si>
    <t>Critical Accounting Estimates And Use Of Judgments</t>
  </si>
  <si>
    <t>4. Critical accounting estimates and use of judgments</t>
  </si>
  <si>
    <t>In
preparing these consolidated financial statements, management are required to make judgments, estimates and assumptions that affect
the application of the Group’s accounting policies and the reported amounts of assets, liabilities, income and expenses.
Actual results may differ from these estimates. Estimates,
assumptions and judgments are continually evaluated and are based on historical experience and other factors that are considered
to be relevant, including expectations of future events that are believed to be reasonable under the circumstances. Revisions
to estimates are recognized prospectively. The
estimates and assumptions that have a significant risk of causing a material adjustment to the carrying amounts of assets and
liabilities within the next financial year are discussed below. i.
Allowance for interest and fee receivable Management
assesses the collectability of interest and fee receivable from loan customer and estimates the allowance for interest and fee
receivable from customers. The Group reviews the interest and fee receivable on a periodic basis and makes allowance when there
is doubt as to the collectability of individual balances. In evaluating the collectability of individual interest and fee receivable
balance, the Company considers many factors, including the age of the balance, a customer’s historical payment history,
its current creditworthiness and current economic trends. Accounts are written off after exhaustive efforts at collection. Management
reassesses the allowance for interest and fee receivable at each statement of financial position date and revises the allowance
for interest and fee receivable accordingly. ii.
Allowance for loans Management
assesses the collectability of loan and estimate the allowance for loans. The Group reviews the collectability of loan on a periodic
basis and makes collective and individual allowance when there is doubt as to the collectability of the loan balances. In evaluating
the collectability of the loan balance, the Company considers many factors, including the age of the balance, a customer’s
historical payment history, its current creditworthiness and current economic trends. Accounts are written off after exhaustive
efforts at collection. Management reassesses the allowance for loans at each statement of financial position date and revises
the allowance for loans accordingly. iii.
Income tax The
Group’s PRC subsidiaries and variable interest entity are liable for income taxes in the PRC. Significant judgment is required
in determining the provision for income taxes. There may be claims for which the ultimate tax determination is uncertain during
the ordinary course of business. The Group recognizes liabilities for expected tax issues based on estimates of whether additional
taxes will be due. When the final tax outcome of these matters is different from the amounts that were initially recognized, such
differences will impact the current and deferred tax provisions in the period in which such determination is made. iv.
Impairment of property and equipment Management
assesses the value in use of property and equipment. The assessment is based on indication of impairment loss. Management reassesses
the impairment loss at each statement of financial position date and makes provisions, if necessary.</t>
  </si>
  <si>
    <t>Credit risk</t>
  </si>
  <si>
    <t>Credit Risk</t>
  </si>
  <si>
    <t>5. Credit risk</t>
  </si>
  <si>
    <t xml:space="preserve">Credit
risk is the risk that a customer or counterparty will default on its contractual obligations resulting in financial loss to the
Group. The Group’s main income generating activity is lending to customers and therefore credit risk is a principal risk.
Credit risk mainly arises from loans to customers. The Group considers all elements of credit risk exposure such as counterparty
default risk for risk management purposes. Credit
risk management The
Group’s credit committee is responsible for managing the Group’s credit risk by:
· Ensuring
that the Group has appropriate credit risk practices, including an effective system of internal control, to consistently determine
adequate allowances in accordance with the Group’s stated policies and procedures, IFRS and relevant supervisory guidance.
· Identifying,
assessing and measuring credit risk across the Group, from an individual loan to a portfolio level.
· Creating
credit policies to protect the Group against the identified risks including the requirements to obtain collateral from borrowers,
to perform robust ongoing credit assessment of borrowers and to continually monitor exposures against internal risk limits.
· Establishing
a robust control framework regarding the authorization structure for the approval and renewal of credit facilities.
· Developing
and maintaining the Group’s processes for measuring expected credit loss including monitoring of credit risk, incorporation
of forward looking information and the method used to measure expected credit loss.
· Ensuring
that the Group has policies and procedures in place to appropriately maintain and validate methods used to assess and measure
expected credit loss.
· Establishing
a sound credit risk accounting assessment and measurement process that provides it with a strong basis for common systems,
tools and data to assess credit risk and to account for expected credit loss. Providing advice, guidance and specialist skills
to business units to promote best practice throughout the Group in the management of credit risk. Significant
increase in credit risk The
Group monitors its financial assets that are subject to impairment requirements to assess whether there has been a significant
increase in credit risk since initial recognition. If there has been a significant increase in credit risk the Group will measure
the loss allowance based on lifetime expected credit loss. In
order to minimize credit risk, the Group has tasked its credit management committee to develop and maintain the Group’s
credit risk grading to categorize exposures according to their degree of risk of default. The Group’s credit risk grading
framework comprises five categories. The credit rating information is based on a range of data that is determined to be predictive
of the risk of default and applying experienced credit judgment. The nature of the exposure and type of borrower are taken into
account in the analysis. Credit risk grades are defined using qualitative and quantitative factors that are indicative of risk
of default. The
credit risk grades are designed and calibrated to reflect the risk of default as credit risk deteriorates. As the credit risk
increases the difference in risk of default between grades changes. Each exposure is allocated to a credit risk grade at initial
recognition, based on the available information about counterparty. All exposures are monitored and the credit risk grade is updated
to reflect current information. The monitoring procedures followed are both general and tailored to the type of exposure. The
following data are typically used to monitor the Group’s exposures:
· Payment
record, including ageing analysis;
· Extent
of utilization of granted limit;
· Forbearances
(both requested and granted);
· Changes
in business, financial and economic conditions;
· For
lending to individual, internally generated data of customer behavior, affordability metrics, etc; and
· For
lending to companies, information obtained by periodic review of customer files including audited financial statements review. The
Group presumes that the credit risk on a financial asset has increased significantly since initial recognition when contractual
payments are more than 30 days past due unless the Group has reasonable and supportable information that demonstrates otherwise. The
Group has monitoring procedures in place to make sure that the criteria used to identify significant increases in credit are effective,
meaning that significant increase in credit risk is identified before exposure is defaulted or when the asset becomes 30 days
past due. The Group performs periodic back-testing of its ratings to consider whether the drivers of credit risk that led to default
were accurately reflected in the rating in a timely manner. The
table below provides an analysis of gross carrying amount of loans to customers by current and past due status and the corresponding
loss allowance to each status:
As
of December 31,
2016 2016 2017 2017
Gross
carrying amount Loss allowance Gross
carrying amount Loss allowance
RMB’000 RMB’000 RMB’000 RMB’000
Not
yet due 634,700 9,521 653,825 11,741
1-89
days past due 700 10 42,005 690
90-179
days past due 3,800 114 7,500 113
180-365
days past due 32,530 1,164 64,160 1,085
Over
1 year past due 25,344 10,924 50,624 13,095
Total 697,074 21,733 818,114 26,724 The
table below provides an analysis of gross carrying amount of loans to customers by credit rating:
As
of December 31,
2016 2017
RMB’000 RMB’000
Normal 634,700 653,825
Special
mentioned 50,030 151,445
Substandard 1,100 1,100
Doubtful 3,144 -
Loss 8,100 11,744
697,074 818,114 The
table below provides an analysis of gross carrying amount of loans to customers by collateral:
As
of December 31,
2016 2017
RMB’000 RMB’000
Guarantee
backed loans 400,460 732,530
Collateral
backed loans
-
Collateralized by property 76,200 68,060
-
Collateralized by shares 172,770 12,480
-
Collateralized by precious metals 44,500 1,400
-
Collateralized by other personal property 3,144 1,044
-
Collateralized by account receivable - 2,600
697,074 818,114 </t>
  </si>
  <si>
    <t>Liquidity risk</t>
  </si>
  <si>
    <t>Liquidity Risk</t>
  </si>
  <si>
    <t>6. Liquidity risk</t>
  </si>
  <si>
    <t xml:space="preserve">Liquidity
risk is the risk that the Group does not have sufficient financial resources to meet its obligations as they fall due, or will
have to do so at an excessive cost. This risk arises from mismatches in the timing of cash flows which is inherent in lending
operations and can be affected by a range of Group-specific and market-wide events. Liquidity
risk management The
Group established a comprehensive policy and control framework for managing liquidity risk. The Group’s treasury department
is responsible for managing the Group’s liquidity risk via monitoring borrowing and managing relationship with several securities
exchanges. The Group’s treasury department executes the Group’s liquidity and funding strategy in co-operation with
lending department of the Group. According
to relevant laws and regulations, the funds obtained by a microfinance company from banking financial institutions may not exceed
50% of its net capital. As of December 31, 2017, the funds obtained from banking financial institutions were at 34.4%. The
table below presents a maturity analysis of the Group’s financial assets and liabilities. The sum of the balances depicted
in the maturity analysis do not reconcile with the carrying amount of the assets/liabilities as disclosed in the Consolidated
Statement of Financial Position. This is because the maturity analysis incorporates, on an undiscounted basis, all cash flows
relating to principal and interest payments.
December
31, 2017 Carrying
amount Less
than 1
month 1-3
months 3
months to
1 year
Financial assets RMB’000 RMB’000 RMB’000 RMB’000
Cash
and cash equivalents 21,717 21,717 - -
Loan
receivables 791,390 75,460 115,621 668,106
813,107 97,177 115,621 668,106
Financial
liabilities
Loans
payable 226,370 34,048 48,219 156,549
December
31, 2016
Financial
assets
Cash
and cash equivalents 96,791 96,791 - -
Loan
receivables 675,341 149,009 118,827 470,639
772,132 245,800 118,827 470,639
Financial
liabilities
Loans
payable 200,470 8,290 70,057 129,755 </t>
  </si>
  <si>
    <t>Market risk</t>
  </si>
  <si>
    <t>Market Risk</t>
  </si>
  <si>
    <t>7. Market risk</t>
  </si>
  <si>
    <t>The
main non-trading risk types are interest rates and credit spreads. Interest
rate risk may result in of loss from fluctuations in the future cash flows. Interest rate risk is managed principally through
monitoring interest rate gaps and basis risk. Credit
spreads reflect the credit risk of the loans to customers, i.e. risk that a customer or counterparty will default on its contractual
obligations resulting in financial loss to the Group. The Group’s credit risk exposure and the related management process
are described in note 5. The
following table set out the carrying amount of assets and liabilities subject to market risk:
As
of December 31,
2016 2017
RMB’000 RMB’000
Assets
subject to market risk
Cash
and cash equivalents 96,791 21,717
Loan
receivables 675,341 791,390
772,132 813,107
Liabilities
subject to market risk
Loan
payable 200,470 226,370 There
has been no change to the manner in which the Group manages and measures it’s market exposure in the current year.</t>
  </si>
  <si>
    <t>Capital risk</t>
  </si>
  <si>
    <t>Capital Risk</t>
  </si>
  <si>
    <t>8. Capital risk</t>
  </si>
  <si>
    <t>As
of December 2017, there is no administrative regulatory authority for the microfinance industry at the national level. According
to the Guiding Opinions on the Pilot Operation of Microfinance Companies, jointly issued by the CBRC and the PBOC on May 4, 2008,
any provincial government that is able to assign a department, financial office or other similar authority to take charge of the
supervision and administration of microfinance companies and is willing to assume the responsibility of risk management of microfinance
companies may formulate pilot rules and measures in relation to the incorporation of such companies within the province, autonomous
region or municipalities directly under the PRC government. Therefore, the microfinance industry in the PRC is primarily regulated
by the financial offices and other similar authorities of the provincial governments of the relevant provinces. In
Hubei Province, the Microfinance Work Joint Session and its office are the regulatory authorities for microfinance companies in
Hubei Province. Pursuant to the Measures for Administration of Pilot Scheme on Microfinance Companies in Hubei Province On
February 6, 2013, the Group’s variable interest entity, Hubei Chutian Microfinance Co., Ltd (“VIE”),was issued
an Official Reply (E Jin Ban Fa No. [2013]14) by the Financial Office of People’s Government of Hubei, which approved VIE
under the pilot program as a microfinance company, as proposed by the Wuchang People’s Government. According
to the relevant laws and regulations applicable in the Hubei Province, the capital requirement for the microfinance industry is
that the registered capital shall not be less than RMB50 million. As of December 31, 2017, the registered capital of the VIE was
RMB450 million. There is no other capital requirement from the regulatory authority.</t>
  </si>
  <si>
    <t>Fair value of financial assets and liabilities</t>
  </si>
  <si>
    <t>Fair Value Of Financial Assets And Liabilities</t>
  </si>
  <si>
    <t>9. Fair value of financial assets and liabilities</t>
  </si>
  <si>
    <t xml:space="preserve">The
Group’s financial instruments consist of non-derivative financial assets and liabilities. The fair value of these non-derivative
financial instruments is determined using internally generated valuation models, which are usually developed from generally accepted
valuation models. The majority of the significant inputs into these models may not be observable in the market, and may be derived
from interest rates based on assumptions. The selection of the appropriate valuation model, as well as the determination of key
inputs used such as the expected future cash flows on the financial instrument, the probability of counterparty default and the
appropriate discount rate to be used, require management judgment and estimation.
As
of December 31, 2017
Fair
value Carrying
amount
RMB’000 RMB’000
Financial
assets
Cash
and cash equivalents 21,717 21,717
Loan
receivables 826,036 791,390
847,753 813,107
Financial
liabilities
Loan
payable 231,810 226,370
As
of December 31, 2016
Fair
value Carrying
amount
RMB’000 RMB’000
Financial
assets
Cash
and cash equivalents 96,791 96,791
Loan
receivables 712,770 675,341
809,561 772,132
Financial
liabilities
Loan
payable 201,272 200,470 </t>
  </si>
  <si>
    <t>Income Before Taxes</t>
  </si>
  <si>
    <t>10. Income before taxes</t>
  </si>
  <si>
    <t xml:space="preserve">Profit
before taxation is arrived at as follows:
Year
Ended December 31,
2015 2016 2017
RMB’000 RMB’000 RMB’000
After
charging
Depreciation 601 526 441
Directors
-
salaries and related costs 312 312 234
- social
benefits contribution - - -
Key
management personnel (other than directors)
-
salaries and related costs 510 364 1,160
-
social benefits contribution - - 174
Other
than directors and key management personnel
-
salaries and related costs 5,381 7,119 6,198
-
social benefits contribution 279 409 398 </t>
  </si>
  <si>
    <t>Income Tax Expense</t>
  </si>
  <si>
    <t>11. Income tax expense</t>
  </si>
  <si>
    <t xml:space="preserve">The
Company is a tax exempted company incorporated in the Cayman Islands. In addition, dividend payments by the Company are not subject
to withholding taxes. No provision for Hong Kong Profits Tax has been made as the subsidiary incorporated in Hong Kong had no
assessable profits earned or derived from Hong Kong during the years ended December 31, 2015, 2016 and 2017. Payments of dividends
by Hong Kong companies are not subject to Hong Kong withholding tax. The subsidiaries incorporated in the PRC other than Hong
Kong are governed by the Income Tax Law of the PRC concerning Foreign Investment and Foreign Enterprises and various local income
tax laws. Dividends paid by our PRC operating subsidiaries may be subject to withholding taxes of 5%-10%.
Year
Ended December 31,
2015 2016 2017
RMB’000 RMB’000 RMB’000
Current
tax:
Current
tax on profit for the year 17,841 15,221 15,281
Deferred
tax:
Origination
of temporary differences — — (645 )
Income
tax expense 17,841 15,221 14,636 The
reconciliation between tax expense and accounting profit at applicable tax rates of 25% is as follows:
Year
Ended December 31,
2015 2016 2017
RMB’000 RMB’000 RMB’000
Income
before taxation 54,696 57,169 48,202
Computed
expected income tax expense 13,674 14,292 12,051
Expenses
not deductible for tax purposes 4,167 929 2,585
Income
tax expense 17,841 15,221 14,636 </t>
  </si>
  <si>
    <t>Earnings per share</t>
  </si>
  <si>
    <t>Earnings Per Share</t>
  </si>
  <si>
    <t>12. Earnings per share</t>
  </si>
  <si>
    <t>Basic
and diluted earnings per share are calculated by dividing the profit attributable to equity holders of the Group by the weighted
average number of ordinary shares outstanding during the year. The
weighted average ordinary shares outstanding were 227,716,692, 227,716,692 and 236,180,071 for 2015, 2016 and 2017, respectively. Prior
to December 17, 2014, each American Depository Share (“ADS”) represented the right to receive four (4) ordinary shares,
par value $0.00005 per share(the “Shares”), from December 18, 2014, the right to receive sixteen (16) Shares and from
December 28, 2017, the right to receive forty-eight (48) Shares.</t>
  </si>
  <si>
    <t>Cash And Cash Equivalents</t>
  </si>
  <si>
    <t>13. Cash and cash equivalents</t>
  </si>
  <si>
    <t xml:space="preserve">As
at December 31,
2016 2017
RMB’000 RMB’000
Cash
on hand 40 23
Cash
at bank 36,751 21,694
Time
deposit 60,000 -
Cash
and cash equivalent per consolidated statements of cash flow 96,791 21,717 </t>
  </si>
  <si>
    <t>Interest And Fee Receivables Net Of Allowance</t>
  </si>
  <si>
    <t>14. Interest and fee receivables, net of allowance</t>
  </si>
  <si>
    <t>Interest
and fee receivables 20,649 40,136
Less:
impairment loss allowance (1,919 ) (508 )
Interest
and fee receivable, net of allowance 18,730 39,628 The
Group reviews the interest and fee receivables on a periodic basis and makes impairment loss allowance when there is doubt as
to the collectability of individual balance.</t>
  </si>
  <si>
    <t>Loan receivables</t>
  </si>
  <si>
    <t>Loan Receivables</t>
  </si>
  <si>
    <t>15. Loan receivables</t>
  </si>
  <si>
    <t xml:space="preserve">The
total loan to customers is comprised of the following:
As
at December 31,
2016 2017
RMB’000 RMB’000
Loan
receivables at amortized cost 697,074 818,114
Less:
impairment loss allowance
Collectively
assessed (9,521 ) (11,684 )
Individually
assessed (12,212 ) (15,040 )
(21,733 ) (26,724 )
Loan
receivables , net 675,341 791,390 The
Group originates loans to customers located primarily in Wuhan City, Hubei Province. This geographic concentration of credit exposes
the Group to a higher degree of risk associated with this economic region. The
following table presents loans and advances to customers at amortized cost by type of loans:
As
of December 31, 2016 As
of December 31, 2017
Gross
carrying
amount Expected
credit loss allowance Carrying
amount Gross
carrying
amount Expected
credit loss allowance Carrying
amount
RMB’000 RMB’000 RMB’000 RMB’000 RMB’000 RMB’000
Business
loans 279,219 (6,927 ) 272,292 307,579 (8,355 ) 299,224
Personal
loans 417,855 (14,806 ) 403,049 510,535 (18,369 ) 492,166
Total 697,074 (21,733 ) 675,341 818,114 (26,724 ) 791,390 </t>
  </si>
  <si>
    <t>Prepaid Expenses And Others</t>
  </si>
  <si>
    <t>16. Prepaid expenses and others</t>
  </si>
  <si>
    <t>Prepaid
expenses and others consist of the following:
As
at December 31,
2016 2017
RMB’000 RMB’000
Prepaid
professional fees 11,130 -
Prepaid
expenses 26 483
Prepayment
for property - 14,928
Total 11,156 15,411 In
2017, the Group paid the down payment of RMB14.9 million for a property of approximately 1,492 square meters of office space in
Wuhan City, Hubei Province from a third party. The remaining payments of RMB14.9 million are expected to be paid in 2018.</t>
  </si>
  <si>
    <t>Property and equipment</t>
  </si>
  <si>
    <t>Property And Equipment</t>
  </si>
  <si>
    <t>17. Property and equipment</t>
  </si>
  <si>
    <t xml:space="preserve">The
Group’s property and equipment consisted of the following
Motor vehicle Office
equipment &amp; furniture Leasehold
improvements Total
RMB’000 RMB’000 RMB’000 RMB’000
Cost
At
January 1, 2016, December 31, 2016 and 2017 995 408 1,158 2,561
Accumulated
depreciation
At
January 1, 2016 471 302 483 1,256
Addition 209 86 231 526
At
December 31, 2016 680 388 714 1,782
Depreciation
209 - 232 441
At
December 31, 2017 889 388 946 2,223
Net
book value
At
December 31, 2016 315 20 444 779
At
December 31, 2017 106 20 212 338 </t>
  </si>
  <si>
    <t>Deferred tax asset</t>
  </si>
  <si>
    <t>Deferred Tax Asset</t>
  </si>
  <si>
    <t>18. Deferred tax asset</t>
  </si>
  <si>
    <t xml:space="preserve">Deferred
tax asset is recognized only to the extent that it is probable that future taxable amounts will be available to utilize those
temporary differences. The balance comprises temporary differences attributable to:
As
at December 31,
2016 2017
RMB’000 RMB’000
Allowance
for expected credit loss - 645
Total - 645
Allowance
for expected credit loss Total
RMB’000 RMB’000
Movements
At
January 1, 2016 and December 31, 2016 - -
Charged
to Statement of Comprehensive Income 645 645
At
December 31, 2017 645 645 </t>
  </si>
  <si>
    <t>Loans payable</t>
  </si>
  <si>
    <t>Loans Payable</t>
  </si>
  <si>
    <t>19. Loans payable</t>
  </si>
  <si>
    <t xml:space="preserve">Loans
payable represent borrowings from various individuals and companies through various securities exchanges and loans from shareholders
(see note 6 for maturity analysis). The average annual interest rates was 9.7% and 8.7% at December 31, 2016 and 2017, respectively.
As
at December 31,
2016 2017
RMB’000 RMB’000
Loans
payable to third parties 177,970 216,370
Loans
payable to shareholders 22,500 10,000
Total 200,470 226,370 </t>
  </si>
  <si>
    <t>Advance From Customers</t>
  </si>
  <si>
    <t>20 Advance from customers</t>
  </si>
  <si>
    <t>Advances
from customers represent prepayment of interest and fees from customers that have not yet been earned. The Group will recognize
the advance from customers as interest and fee earned in accordance with the Group’s interest and fee income recognition
policy (See Notes 2.6 and 2.7).</t>
  </si>
  <si>
    <t>Other Payable</t>
  </si>
  <si>
    <t>21. Other payable</t>
  </si>
  <si>
    <t xml:space="preserve">As
at December 31,
2016 2017
RMB’000 RMB’000
Other
taxes payable 2,576 4,002
Accrued
expenses 108 11,728
Total 2,684 15,730 </t>
  </si>
  <si>
    <t>Share capital and additional paid-in capital</t>
  </si>
  <si>
    <t>Share Capital And Additional Paid-in Capital</t>
  </si>
  <si>
    <t>22. Share capital and additional paid-in capital</t>
  </si>
  <si>
    <t xml:space="preserve">(a)
Authorized share capital In
June 2010, the Company was incorporated in the Cayman Islands with an authorized share capital of one billion shares, par value
of US$0.00005, of which 20,000 shares were issued at incorporation. On March 1, 2018, the authorized share capital of the Company
increased from US$50,000 divided into 1,000,000,000 Ordinary Shares of a par value of US$0.00005 each to US$100,000 divided into
2,000,000,000 Ordinary Shares of a par value of US$0.00005 each by the creation of an additional 1,000,000,000 Ordinary Shares
of a par value of US$0.00005 each to rank pari passu in all respects with the existing Ordinary Shares. (b)
Issued share capital and additional paid-in capital
Number
of shares Ordinary shares Additional paid-in capital Total Non- controlling interest Total equity
(thousands) RMB’000 RMB’000 RMB’000 RMB’000 RMB’000
At
January 1, 2016 227,717 77 239,924 240,001 60,000 300,001
Shares
issued during the year - - 156,000 156,000 39,000 195,000
At
December 31, 2016 227,717 77 395,924 396,001 99,000 495,001
Shares
issued during the year 772,283 248 (222 ) 26 7 33
Share
issuance expenses - - (7,385 ) (7,385 ) (1,846 ) (9,231 )
At
December 31, 2017 1,000,000 325 388,317 388,642 97,161 485,803 </t>
  </si>
  <si>
    <t>Statutory Reserve</t>
  </si>
  <si>
    <t>23. Statutory reserve</t>
  </si>
  <si>
    <t>In
accordance with the relevant laws and regulations of the PRC, the entities established in the PRC are required to transfer 10%
of profits after taxation (in accordance with the accounting regulations of the PRC) to a statutory reserve, until the reserve
balance reaches 50% of the entity’s registered capital. The reserve may be used to offset accumulated losses or to increase
the registered capital, subject to approval from the PRC authorities, and are not available for dividend distribution to equity
owners. As of December 31, 2016 and 2017, total statutory reserves were RMB7.8 million and RMB7.8 million, respectively, which
did not reach 50% of the variable interest entity’s registered capital.</t>
  </si>
  <si>
    <t>General Risk Reserve</t>
  </si>
  <si>
    <t>24. General risk reserve</t>
  </si>
  <si>
    <t>In
accordance with the relevant laws and regulations of the PRC, the Group’s variable interest entity is required to maintain
a general risk reserve within the equity, through appropriation of profit, which should not be less than 1.5% of the year end
balance of its risk assets over the course of five years. As of December 31, 2016 and 2017, total statutory reserves were RMB5.9
million and RMB5.9 million, respectively.</t>
  </si>
  <si>
    <t>Commitments</t>
  </si>
  <si>
    <t>25. Commitments</t>
  </si>
  <si>
    <t>Lease
commitment In
September 2012, the Group entered into a ten-year operating lease agreement, from October 8, 2012 to October 7, 2022, with Hubei
Daily Media Group, a shareholder owning 20% of the Group’s variable interest entity, in Wuhan City, Hubei Province, where
the Group leased approximately 1,673 square meters of office space. The lease amount is RMB1.0 million per year for the first
five years and RMB1.1 million per year for the last five years, plus property management fees, water and electricity and all related
taxes.
As
at December 31
2016 2017
RMB’000 RMB’000
Less
than one year 1,017 1,054
Between
one and five years 5,007 3,953
Total 6,024 5,007 Capital
commitment In
2017, the Group paid the down payment of RMB14.9 million for a property of approximately 1,492 square meters of office space in
Wuhan City, Hubei Province from a third party. The remaining payments of RMB14.9 million are expected to be paid in 2018.</t>
  </si>
  <si>
    <t>Related party transactions</t>
  </si>
  <si>
    <t>Related Party Transactions</t>
  </si>
  <si>
    <t>26. Related party transactions</t>
  </si>
  <si>
    <t>i.
Lease of Office Space from Hubei Daily Media Group In
September 2012, the Group entered into a ten-year operating lease agreement from October 8, 2012 to October 7, 2022, with Hubei
Daily Media Group, a shareholder who owned 20% of the Group’s variable interest entity, in Wuhan City, Hubei Province, where
the Group lease approximately 1,673 square meters of office space located at 6th Floor, Block 1, Hubei Daily Cultural Creative
Industrial Park, No 181 Donghu Road, Wuchang District, Wuhan City, Hubei Province, China. The lease amount is RMB1.0 million per
year for the first five years and RMB1.1 million per year for the last five years, plus property management fees, water and electricity
and all related taxes. The Group incurred lease and related expenses of RMB1.2 million, RMB1.1 million and RMB1.2 for the years
ended December 31, 2015, 2016 and 2017, respectively. ii.
Consulting expenses for Hubei Daily Media Group representatives We
incurred RMB0.5 million, RMB0.5 million and RMB0.5 million expenses to Hubei Daily Media Group, a shareholder who owned 20% of
the Group’s variable interest entity, for the consulting services related to two representatives sent by Hubei Daily Media
Group, for the years ended December 31, 2015, 2016 and 2017, respectively. iii.
Loans to related parties From
2014 to 2016, the Group lent a revolving loan of RMB8.0 million to Hubei Baoli Ecological Conservation Co., Ltd for three (3)
years at weighted average interest rates of 23.3% per annum for interest income on the loan and 12.7% per annum for fee income
on the loan. The loan was guaranteed by Ms. Jing Liang, a shareholder who owned 4.3% of the Group’s variable interest entity.
The interest income on the loan was RMB1.4 million and RMB2.1 million for the years ended December 31, 2015 and 2016, respectively.
The fee income on the loan was RMB1.3 million and RMB1.1 million for the years ended December 31, 2015 and 2016. From
2015 to 2016, the Group lent a revolving loan of RMB3.0 million to Kang Chen for two (2) years at weighted average interest rates
of 22.8% per annum for interest income on the loan and 19.2% per annum for fee income on the loan. The loan was guaranteed by
Ms. Jing Liang, a shareholder who owned 4.3% of the Group’s variable interest entity. The interest income on the loan was
RMB0.9 million and RMB0.8 million for the years ended December 31, 2015 and 2016, respectively. The fee income on the loan was
RMB0.8 million and RMB0.5 million for the years ended December 31, 2015 and 2016, respectively. In
2017, the Group lent a loan of RMB28.0 million to Wuhan Zhong Ji Gold Co., Ltd for a year at weighted average interest rate of
21.6% per annum for interest income on the loan. The loan was related to Wenting Xiao, a shareholder who owned 10.6% of the Group’s
variable interest entity, whom is a member of the supervisory committee with Wuhan Zhong Ji Gold Co., Ltd. The interest income
on loan was RMB6.5 million for the year ended December 31, 2017. In
2017, the Group lent a loan of RMB38.3 million to Wuhan Xin Heng Tai Investment Co., Ltd for a year at weighted average interest
rate of 21.6% per annum for interest income on the loan. The loan was related to Wenting Xiao, a shareholder who owned 10.6% of
the Group’s variable interest entity, whom is a general manager with Wuhan Xin Heng Tai Investment Co., Ltd. The interest
income on loan was RMB4.9 million for the year ended December 31, 2017. iv.
Advertising and promotional expenses with Hubei Daily Media Group In
2015, the Group entered into a one-year agreement with Hubei JingChu Internet Technology Company, a subsidiary of Hubei Daily
Media Group, a shareholder who owned 20% of the Group’s variable interest entity, to advertise and promote the variable
interest entity in the internet media for RMB0.7 million. v.
Advisory expenses with Hubei New Nature Investment Co., Ltd In
2015, 2016 and 2017, the Group entered into an agreement with Hubei New Nature Investment Co., Ltd, a shareholder who owned 19.8%
of the Group’s variable interest entity, to provide funding advisory services for the Group for RMB2.2 million, RMB1.9 million
and RMB3.9 million, respectively. vi.
Intermediary fee agreement with Chutian Wealth (Wuhan) Financial Services Co., Ltd In
2016, the Group entered into an agreement with Chutian Wealth (Wuhan) Financial Services Co., Ltd, a subsidiary jointly owned
by Hubei New Nature Investment Co., Ltd and Hubei Daily Media Group, to assist in fund raising for the Group through Wuhan Securities
Exchange at 6% per annum on funds raised. In 2016 and 2017, Chutian Wealth (Wuhan) Financial Services Co., Ltd assisted the Group
in borrowings, and intermediary fees were RMB2.7 million and RMB5.3 million, respectively. vii.
Loans from shareholders In
April 2016, the Group borrowed RMB6.0 million from Wang Hailin, a shareholder who owned 7.7% of the Group’s variable interest
entity, at 10% per annum interest from April 2016 to November 2016. The Group paid RMB0.4 million for interest on the loan from
Wang Hailin. In December 2016, the loan from Wang Hailin was converted to shareholders’ equity as part of the capital contribution. In
July 2016, the Group borrowed RMB2.0 million from Li Ling, a shareholder who owned 2.5% of the Group’s variable interest
entity, at 10% per annum interest from July 2016 to November 2016. The Group paid RMB0.1 million for interest on the loan from
Li Ling. The loan from Li Ling was fully repaid in November 2016. In
January 2017, the Group borrowed RMB4.0 million from Li Ling, a shareholder who owned 2.5% of the Group’s variable interest
entity, at 10% per annum interest from January 2017 to July 2017. The Group paid RMB0.2 million for interest on the loan from
Li Ling. The loan from Li Ling was fully repaid in July 2017. In
June 2017, the Group borrowed RMB10.0 million from Wang Hailin, a shareholder who owned 7.7% of the Group’s variable interest
entity, at 10% per annum interest from June 2017 to June 2018. The Group paid RMB0.5 million for interest on the loan from Wang
Hailin. viii.
Loan receivable placed with Wuhan Securities Exchange for funding purchased by related parties In
2015 and 2016, the Group’s right of return on loans receivable of RMB68.9 million and RMB98.5 million that placed with Wuhan
Securities Exchange for funding were purchased by Hubei Daily Media Group, a shareholder which owned 20% of the Group’s
variable interest entity. The weighted average annual interest rates for interest expenses on these borrowings were 11.4% and
11.6% in 2015 and 2016, respectively. The average duration for these borrowings was 102 days and 152 days in 2015 and 2016, respectively.
The interest expenses on these borrowings were RMB2.2 million and RMB4.7 million in 2015 and 2016, respectively.</t>
  </si>
  <si>
    <t>Summary of significant accounting policies (Policies)</t>
  </si>
  <si>
    <t>Summary Of Significant Accounting Policies Policies</t>
  </si>
  <si>
    <t>Basis of preparation</t>
  </si>
  <si>
    <t>(i) Compliance
with IFRS The
consolidated financial statements of the Group have been prepared in accordance with applicable International Financial Reporting
Standards (“IFRS”).
(ii; Historical
cost convention The
financial statements have been prepared on a historical cost basis.</t>
  </si>
  <si>
    <t>Basis of consolidation</t>
  </si>
  <si>
    <t xml:space="preserve">(i) Subsidiaries Subsidiaries
are entities (including variable interest entity)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in preparing the consolidated
financial statements. Unrealized losses are also eliminated unless the transaction provides evidence of an impairment of the transferred
asset. Accounting policies of subsidiaries have been changed where necessary to ensure consistency with the policies adopted by
the Group.
(ii) Non-controlling
interests Non-controlling
interests in the results and equity of subsidiaries are shown separately in the Consolidated Statements of Comprehensive Income,
the Consolidated Statements of Financial Position and Consolidated Statements of Changes in Equity respectively.
(iii) Details
of subsidiaries are as follows:
Name
of company Place
of incorporation Particular
of issued and fully paid up capital Group’s
effective interest Held
by the Company Held
by a subsidiary Principal
activities
True
Silver Limited British Virgin Islands US$50,000 100 % 100 % - Investment
holding
Chutian
Financial Holdings (Hong Kong) Limited Hong Kong HK$10,000 100 % - 100 % Investment holding
Wuhan
Chutian Investment Holdings Co. Ltd PRC RMB3,000,000 100 % - 100 % Investment holding
Hubei
Chutian Microfinance Co., Ltd PRC RMB450,000,000 80 % - 80 % Microfinance lenders </t>
  </si>
  <si>
    <t>Business combinations</t>
  </si>
  <si>
    <t>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t>
  </si>
  <si>
    <t>Segments</t>
  </si>
  <si>
    <t>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steering committee that makes strategic decisions. The Group operates in only one segment.</t>
  </si>
  <si>
    <t>Foreign currency translation</t>
  </si>
  <si>
    <t>(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Chinese Renminbi (RMB), which is the Company’s functional and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comprehensive
income/(loss). Foreign
exchange gains and losses are presented in the Consolidated Statements of Comprehensive Income on a net basis within other income
or other expenses. (iii)
Group companies The
results and financial position of all the Group entities (none of which has the currency of a hyper-inflationary economy) that
have a functional currency different from the presentation currency are translated into the presentation currency as follows:
(a) assets and liabilities
for each consolidated statement of financial position presented are translated at the closing rate at the date of that consolidated
statement of financial position;
(b) income and expenses
for each consolidated statement of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loss).</t>
  </si>
  <si>
    <t>Interest</t>
  </si>
  <si>
    <t>Interest
income and expense are recognized in the Consolidated Statement of Comprehensive Income using the effective interest method. The
effective interest rate is the rate that exactly discount estimated future cash payments or receipts through the expected life
of the financial asset or financial liability (or, where appropriate, a shorter period) to the carrying amount of the financial
asset or financial liability. When calculating the effective interest rate, the Group estimates future cash flows considering
all contractual terms of the financial instrument, but not future credit losses. The
calculation of the effective interest rate includes transaction costs and fees and points paid or received that are an integral
part of the effective interest rate. Transaction costs include increment costs that are directly attributable to the acquisition
or issue of a financial asset or financial liability. Interest
income and expense presented in the Consolidated Statements of Comprehensive Income include interest on financial assets and financial
liabilities measured at amortized cost calculated on an effective interest basis.</t>
  </si>
  <si>
    <t>Fees and commission</t>
  </si>
  <si>
    <t>Fees
and commission income and expense that are integral to the effective interest rate on a financial asset or financial liability
are included in the measurement of the effective interest rate (see Note 2.6 Interest).</t>
  </si>
  <si>
    <t>Income tax</t>
  </si>
  <si>
    <t>Income
tax expense comprises current and deferred tax. It is recognized in the Consolidated Statements of Comprehensive Income.
i. Current
tax Current
tax comprises the expected tax payable or receivable on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ii. Deferred tax Deferred
tax is recognized in respect of temporary differences between the carrying amounts of assets or liabilities for financial reporting
purposes and the amounts used for taxation purposes. Deferred
tax assets are recognized for deductible temporary differences to the extent that it is probable that future taxable profits will
be available against which they can be used. Future taxable profits are determined based on business plans for individual subsidiaries
and variable interest entity in the Group and the reversal of temporary differences.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ally enacted at the reporting date. The
measurement of deferred tax reflects the tax consequences that would follow the manner in which the Group expects, at the reporting
date, to recover or settle the carrying amount of its assets and liabilities.
iii. Tax exposures In
determining the amount of current and deferred tax, the Group considers the impact of tax exposures, including whether additional
taxes and interest may be due. This assessment relies on estimates and assumptions and may involve a series of judgments about
future events. New information may become available that causes the Group to change its judgments regarding the adequacy of existing
tax liabilities; such changes to tax liabilities would impact tax expense in the period in which such a determination is made.</t>
  </si>
  <si>
    <t>Financial assets and financial liabilities</t>
  </si>
  <si>
    <t>i
Recognition The
Group initially recognizes loans and borrowings on the date on which they are originated. A
financial asset or financial liability is measured initially at fair value plus transaction costs that are directly attributable
to its acquisition or issue. ii
Classification Financial
assets The
Group classifies its financial assets into loans and receivables. Financial
liabilities The
Group classifies its financial liabilities as measured at amortized cost. i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n
transactions in which the Group neither retains or transfers substantially all of the risks and rewards of ownership of a financial
asset and its retains control over the asset, the Group continues to recognize the asset to the extent of its continuing involvement,
determined by the extent to which its is exposed to changes in the value of the transferred asset. Financial
liabilities The
Group derecognizes a financial liability when its contractual obligations are discharged or cancelled, or expire. iv
Amortized cost measurement The
“amortized cost” of a financial asset or financial liability is the amount at which the financial asset or financial
liability is measured at initial recognition, minus principal repayments, plus or minus the cumulative amortization using the
effective interest method of any difference between the initial amount recognized and the maturity amount, minus any reduction
for impairment. v.
Identification and measurement of impairment Objective
evidence of impairment At
each reporting date, the Group assesses whether there is objective evidence that financial assets are impaired. A financial asset
or a group of financial assets is impaired when objective evidence demonstrates that a loss event has occurred after the initial
recognition of the assets and that the loss event has an impact on the future cash flows of the asset(s) and that the loss event
has an impact on the future cash flows of the asset(s) that can be estimated reliably. Objective
evidence that financial assets are impaired includes:
· significant
financial difficulty of the borrower;
· default
or delinquency by a borrower;
· the
restructuring of a loan by the Group on terms that the Group would not consider otherwise;
· indications
that a borrower will enter bankruptcy; or
· observable
data relating to a group of assets such as adverse changes in the payment status of borrowers in the group, or economic conditions
that correlate with defaults in the group. Individual
and collective assessment The
Group considers evidence of impairment for loans at both a specific asset and a collective level. All individually significant
loans are assessed for specific impairment. Those
found not to be specifically impaired are then collectively assessed for any impairment that has been incurred but not yet identified.
Loans that are not individually significant are collectively assessed for impairment by grouping together loans with similar risk
characteristics. The
individual component of the total allowance for impairment applies to financial assets evaluated individually for impairment,
and found to be individually impaired, and is based on management’s best estimate of the present value of the cash flows
that are expected to be received. In estimating these cash flows, management makes judgements about a debtor’s financial
situation and the net realizable value of any underlying collateral. Each impaired asset is assessed on its merits, and the workout
strategy and estimate of cash flows considered recoverable are independently approved by the Credit Risk function. A
collective component of the total allowance is established for groups of loans that are individually significant but that were
not found to be individually impaired (loss “incurred but not reported” or IBNR). The
IBNR allowance covers credit losses inherent in portfolios of loans with similar credit risk characteristics when there is objective
evidence to suggest that they contain impaired terms but the individual impaired items cannot yet be identified. The
IBNR allowance is based on historical loss rates, adjusted to reflect the current economic conditions affecting the portfolio.
It reflects assumptions made about the loss emergence period i.e. the period between a loss event occurring and it being identified.
Management estimates a loss emergence period for each identified portfolio and back-tests these estimates against past experience.
The factors that may influence the loss emergence period include economic and market conditions, customer behavior, credit management
process and collective experience. In
assessing the collective loss allowance, management considers factors such as credit quality, concentrations and economic factors.
To estimate the required allowance, assumptions are made to define how inherent losses are modeled and to determine the required
input parameters, based on historical experience and current economic conditions. The accuracy of the allowance depends on the
model assumptions and parameters used in determining the collective allowance. Measurement
Impairment
losses on assets measured at amortized costs are calculated as the difference between the carrying amount and the present value
of estimated future cash flows discounted at the asset’s original effective interest rate. Impairment
losses are recognized in the Consolidated Statement of Comprehensive Income and reflected in an allowance for loan losses account
against loans. If an event occurring after the impairment was recognized causes the amount of impairment loss to decrease, then
the decrease in impairment loss is reversed in the Consolidated Statement of Comprehensive Income.</t>
  </si>
  <si>
    <t>For
the purpose of the consolidated cash flow statements, cash and cash equivalents consist of cash on hand, balances with banks and
time deposits with banks with original maturity of three months or less.</t>
  </si>
  <si>
    <t>Loans</t>
  </si>
  <si>
    <t>Loans
are non-derivative financial assets with fixed or determinable payments that are not quoted in an active market and that the Group
does not intend to sell immediately or in the near term. Loans
primarily represent loan amount due from customers. Loans are initially measured at fair value plus incremental direct transaction
costs, and subsequently measured at their amortized cost using the effective interest method less allowance that reflects the
Group’s best estimate of the amounts that will not be collected. The
loan portfolio consists of corporate loans and personal loans (See Note 15). Loans are presented net of allowance for loan losses.</t>
  </si>
  <si>
    <t>Interest and fee receivable, net</t>
  </si>
  <si>
    <t>Interest
and fee receivable are accrued and credited to income as earned but not received. Interest and fee receivable are presented net
of an allowance for doubtful accounts. The Group maintains an allowance for doubtful accounts for estimated losses. The Group
reviews the interest and fee receivable on a periodic basis and makes general and specific allowance when there is doubt as to
the collectability of individual balances. In evaluating the collectability of individual receivable balance, the Group considers
many factors, including the age of the balance, a customer’s historical payment history, its current creditworthiness and
current economic trends. Accounts are written off after exhaustive efforts at collection.</t>
  </si>
  <si>
    <t>Property
and equipment are initially measured at cost. The cost of an asset comprises its purchase price and any directly attributable
costs of bringing the asset to the working condition and location for its intended use. Expenditure incurred after property and
equipment have been put into operation, such as repairs and maintenance, is normally expensed in the period in which incurred. Property
and equipment are subsequently measured at cost less accumulated depreciation. Property and equipment are depreciated on a straight-line
basis, considering any estimated residual value, over the estimated useful lives of the assets. The estimated useful lives, residual
values and depreciation method are reviewed at the end of each reporting period, with the effect of any changes in estimate accounted
for on a prospective basis. The
estimated useful lives of the assets are as follows:
Estimated
useful life
Leasehold
improvement 5
years
Vehicles 5
years
Office
equipment and furniture 3
years</t>
  </si>
  <si>
    <t>Impairment of non-financial assets</t>
  </si>
  <si>
    <t>At
each reporting date, the Group reviews the carrying amounts of its non-financial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is largely independent of the cash inflows of other assets. The
recoverable amount of an asset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An
impairment loss is recognized if the carrying amount of an asset exceeds its recoverable amount. Impairment
losses are recognized in the Consolidated Statement of Comprehensive Income. An
impairment loss is reversed only to the extent that the asset’s carrying amount does not exceed the carrying amount that
would have been determined, net of depreciation or amortization, if no impairment loss had been recognized.</t>
  </si>
  <si>
    <t>Loan and other payable</t>
  </si>
  <si>
    <t>Loan
payable and loans from shareholders are the Group’s sources of debt financing. Loan
payable and loans from shareholders are initially recognized at fair value, and subsequently measured at their amortized cost
using the effective interest method.</t>
  </si>
  <si>
    <t>Provisions</t>
  </si>
  <si>
    <t>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t>
  </si>
  <si>
    <t>Share-based payments</t>
  </si>
  <si>
    <t>In
December 2010, the Company established the 2010 Equity Incentive Plan to help recruit and retain key employees, directors or consultants
by providing incentives through the granting of equity awards. Under the 2010 Equity Incentive Plan, the Company may issue equity
awards in the form of share options, restricted shares, or share appreciation rights. The maximum aggregate number of ordinary
shares that may be issued pursuant to all awards is 23,200,000. No awards were made under the plan during the years ended December
31, 2015, 2016 and 2017. The
Group recognizes share-based compensation in relation to awards issued under the 2010 Equity Incentive Plan in the Consolidated
Statements of Comprehensive Income based on the fair value of the equity awards on the date of the grant, and considering any
applicable performance criteria and estimated forfeitures, with compensation expense recognized over the period in which the recipient
is required to provide service to the Group in exchange for the equity award. The
estimation of share awards that ultimately vest requires judgment, and to the extent actual results differ from estimates, such
amounts are recorded as a cumulative adjustment in the period estimates are revised. The Company will consider various factors
when estimating expected forfeitures, including historical experience. Actual results may differ substantially from these estimates. The
fair value of share options granted to employees and directors under the 2010 Equity Incentive Plan is determined using option
pricing models, which consider the exercise price relative to the market value of the underlying shares, the expected share price
volatility, the risk-free interest rate and the dividend yield, and the estimated period of time option grants are outstanding
before they are ultimately exercised. For
shares granted to employees, the fair value of the shares is measured as the difference between the market price of the Company’s
ordinary shares, adjusted to take into account the terms and conditions upon which the shares were granted (except for vesting
conditions that are excluded from the measurement of fair value) and the purchase price of the grant. Adjustments to the market
price of the ordinary shares could arise, for example, if the employee is not entitled to receive dividends during the vesting
period.</t>
  </si>
  <si>
    <t>Social benefits contributions</t>
  </si>
  <si>
    <t>Pursuant
to the relevant regulations of the PRC government, the Group’s PRC subsidiaries participate in a local municipal government
social benefits plan, and is required to contribute a certain percentage of the basic salaries of its employees to fund their
retirement benefits. The local municipal government undertakes to assume the retirement benefits obligations of all existing and
future retired employees. The Group’s only obligation is to pay the ongoing required contributions. Contributions are charged
to expense as incurred. There are no provisions whereby forfeited contributions may be used to reduce future contributions. Amounts
contributed during the years ended December 31, 2015, 2016 and 2017, are discussed in Note 10.</t>
  </si>
  <si>
    <t>Value added tax ("VAT")</t>
  </si>
  <si>
    <t>Interest
and fee income in the PRC are subject to VAT at 6% (output VAT). Input tax on purchases can be deducted from output VAT. The net
amount of VAT recoverable from, or payable to, the taxation authority is included as part of other receivables or other payables
in the Consolidated Statement of Financial Position. Revenues,
expenses and assets are recognized net of VAT except:
· where
the VAT incurred on a purchase of assets or services is not recoverable from the taxation authority, in which case the VAT
is recognized as part of the cost of acquisition of the asset or as part of the expense item as applicable; and
· receivables
and payables are stated with VAT included.</t>
  </si>
  <si>
    <t>The
transaction costs of an equity transaction are accounted for as a deduction from equity (net of any related income tax benefit)
to the extent they are incremental costs directly attributable to the equity transaction that otherwise would have been avoided.
These incremental costs include registration and other regulatory fees, amounts paid to legal, accounting and other professional
advisors, printing costs and stamp duties, excluding management salaries, items normally included in general and administrative
expenses or other recurring costs. Specifically, legal and accounting fees do not include any fees that would have been incurred
in the absence of such issuance.</t>
  </si>
  <si>
    <t>Earnings per shares</t>
  </si>
  <si>
    <t>The
Group presents basic and diluted earnings per share (“EPS”) data for its ordinary shares. Basic EPS is calculated
by dividing the profit or loss that is attributable to ordinary shareholders of the Group by the weighted average number of ordinary
shares outstanding during the period. Diluted EPS is determined by adjusting the profit or loss that is attributable to ordinary
shareholders and the weighted-average number of ordinary shares outstanding for the effects of all dilutive potential ordinary
shares.</t>
  </si>
  <si>
    <t>Leases</t>
  </si>
  <si>
    <t>Leases
where substantially all the risks and rewards of ownership of assets remain with the lessor are accounted for as operating leases.
Annual rentals applicable to such operating leases are charged to expense on a straight-line basis over the lease terms except
where an alternative basis is more representative of the pattern of benefits to be derived from the leased assets. Lease incentives
received are recognized in the Consolidated Statements of Comprehensive Income as an integral part of the aggregate net lease
payments made. Contingent rentals are charged to the Consolidated Statements of Comprehensive Income in the accounting period
in which they are incurred.</t>
  </si>
  <si>
    <t>Definition of default</t>
  </si>
  <si>
    <t>Critical
to the determination of expected credit loss is the definition of default. The definition of default is used in measuring the
amount of expected credit loss and in the determination of whether the loss allowance is based on 12-month or lifetime expected
credit loss, as default is a component of the probability of default which affect both the measurement of expected credit losses
and the identification of a significant increase in credit risk (see note 5). The
Group considers the following as constituting an event of default:
· the
borrower is past due more than 90 days on any material credit obligation to the Group; or
· the
borrower is unlikely to pay its credit obligations to the Group in full. The
definition of default is appropriately tailored to reflect different characteristics of different types of assets. When
assessing if the borrower is unlikely to pay its credit obligation, the Group takes into account both qualitative and quantitative
indicators. The information assessed depends on the type of the asset, for example in lending to company a qualitative indicator
used is the breach of covenants, which not relevant for lending to individual. Quantitative indicators, such as overdue status
and non-payment on another obligation of the same counterparty are key inputs in this analysis. The Group uses a variety of sources
of information to assess default which are either developed internally or obtained from external sources. More details are provided
in note 5.</t>
  </si>
  <si>
    <t>Significant increase in credit risk</t>
  </si>
  <si>
    <t>The
Group monitors all financial assets that are subject to the impairment requirements to assess whether there has been a significant
increase in credit risk since initial recognition. If there has been a significant increase in credit risk, the Group will measure
the loss allowance based on lifetime. The Group monitors all financial assets that are subject to impairment for significant increase
in credit risk. In
assessing whether the credit risk on a loan has increased significantly since initial recognition, the Group compares the risk
of a default occurring on the loan at the reporting date based on the remaining maturity of the loan with the risk of a default
occurring that was anticipated for the remaining maturity at the current reporting date when the loan was first recognized. In
making this assessment, the Group considers both quantitative and qualitative information that is reasonable and supportable based
on the Group’s historical experience. The
Group allocates its counterparties to a relevant internal credit risk grade depending on their credit quality. The quantitative
information is a primary indicator of significant increase in credit risk and is based on the change in lifetime probability of
default by comparing:
· the
remaining lifetime probability of default at the reporting date; with
· the
remaining lifetime probability of default for this point in time that was estimated based on facts and circumstances at the
time of initial recognition of the exposure. The
qualitative factors that indicate significant increase in credit risk are reflected in the assessment of probability of default.</t>
  </si>
  <si>
    <t>Modification of financial assets</t>
  </si>
  <si>
    <t>A
modification of a financial asset occurs when the contractual terms governing the cash flows of a financial asset are renegotiated
or otherwise modified between initial recognition and maturity of the financial asset. A modification affects the amount and/or
timing of the contractual cash flows either immediately or at a future date. In addition, the introduction or adjustment of existing
covenants of an existing loan would constitute a modification even if these new or adjusted covenants do not yet affect the cash
flows immediately but may affect the cash flows depending on whether the covenant is or is not met. The
Group renegotiates loans to customers in financial difficulty to maximize collection and minimize the risk of default. A loan
forbearance is granted in cases where although the borrower made all reasonable efforts to pay under the original contractual
terms, there is a high risk of default or default has already happened and the borrower is expected to be able to meet the revised
terms. The revised terms in most of the cases include an extension of the maturity of the loan, changes to the timing of the cash
flows of the loan (principal and interest repayment), reduction in the amount of cash flows due (principal and interest forgiveness)
and amendments to covenants. When
the contractual terms of a financial asset are modified, the Group determines if the financial asset’s credit risk has increased
significantly since initial recognition by comparing:
· the
remaining lifetime probability of default estimated based on data at initial recognition and the original contractual terms;
with
· the
remaining lifetime probability of default at the reporting date based on the modified terms. For
financial assets modified as part of the Group’s forbearance policy, the estimate of probability of default reflects the
Group’s ability to collect the modified cash flows taking into account the Group’s previous experience of similar
forbearance action, as well as various behavioral indicators, including the borrower’s payment performance against the modified
contractual terms. If the credit risk remains significantly higher than what was expected at initial recognition the loss allowance
will continue to be measured at an amount equal to lifetime expected credit loss.</t>
  </si>
  <si>
    <t>Write off</t>
  </si>
  <si>
    <t>Loans
are written off when the Group has no reasonable expectations of recovering the financial asset (either in its entirety or a portion
of it). This is the case when the Group determines that the borrower does not have assets or sources of income that could generate
sufficient cash flows to repay the amounts subject to the write-off. A write-off constitutes a derecognition event. The Group
may apply enforcement activities to financial assets written off. Recoveries resulting from the Group’s enforcement activities
will result in impairment gains.</t>
  </si>
  <si>
    <t>Presentation of allowance for expected credit loss in the Consolidated Statement of Financial Position</t>
  </si>
  <si>
    <t>For
financial assets measured at amortized cost, loss allowances for expected credit loss are presented in the Consolidated Statement
of Financial Position as a deduction from the gross carrying amount of the assets.</t>
  </si>
  <si>
    <t>Summary of significant accounting policies (Tables)</t>
  </si>
  <si>
    <t>Summary Of Significant Accounting Policies Tables</t>
  </si>
  <si>
    <t>Details of subsidiaries</t>
  </si>
  <si>
    <t xml:space="preserve">Name
of company Place
of incorporation Particular
of issued and fully paid up capital Group’s
effective interest Held
by the Company Held
by a subsidiary Principal
activities
True
Silver Limited British Virgin Islands US$50,000 100 % 100 % - Investment
holding
Chutian
Financial Holdings (Hong Kong) Limited Hong Kong HK$10,000 100 % - 100 % Investment holding
Wuhan
Chutian Investment Holdings Co. Ltd PRC RMB3,000,000 100 % - 100 % Investment holding
Hubei
Chutian Microfinance Co., Ltd PRC RMB450,000,000 80 % - 80 % Microfinance lenders </t>
  </si>
  <si>
    <t>Disclosure of estimated useful lives of property and equipment</t>
  </si>
  <si>
    <t>Estimated
useful life
Leasehold
improvement 5
years
Vehicles 5
years
Office
equipment and furniture 3
years</t>
  </si>
  <si>
    <t>Credit risk (Tables)</t>
  </si>
  <si>
    <t>Credit Risk Tables</t>
  </si>
  <si>
    <t>Schedule of gross carrying amounts of loans to customers</t>
  </si>
  <si>
    <t xml:space="preserve">As
of December 31,
2016 2016 2017 2017
Gross
carrying amount Loss allowance Gross
carrying amount Loss allowance
RMB’000 RMB’000 RMB’000 RMB’000
Not
yet due 634,700 9,521 653,825 11,741
1-89
days past due 700 10 42,005 690
90-179
days past due 3,800 114 7,500 113
180-365
days past due 32,530 1,164 64,160 1,085
Over
1 year past due 25,344 10,924 50,624 13,095
Total 697,074 21,733 818,114 26,724 </t>
  </si>
  <si>
    <t>Schedule of gross carrying amounts of loans to customers by credit rating</t>
  </si>
  <si>
    <t xml:space="preserve">As
of December 31,
2016 2017
RMB’000 RMB’000
Normal 634,700 653,825
Special
mentioned 50,030 151,445
Substandard 1,100 1,100
Doubtful 3,144 -
Loss 8,100 11,744
697,074 818,114 </t>
  </si>
  <si>
    <t>Schedule of gross carrying amounts of loans to customers by collateral</t>
  </si>
  <si>
    <t xml:space="preserve">As
of December 31,
2016 2017
RMB’000 RMB’000
Guarantee
backed loans 400,460 732,530
Collateral
backed loans
-
Collateralized by property 76,200 68,060
-
Collateralized by shares 172,770 12,480
-
Collateralized by precious metals 44,500 1,400
-
Collateralized by other personal property 3,144 1,044
-
Collateralized by account receivable - 2,600
697,074 818,114 </t>
  </si>
  <si>
    <t>Liquidity risk (Tables)</t>
  </si>
  <si>
    <t>Liquidity Risk Tables</t>
  </si>
  <si>
    <t>Schedule of principal and interest payments</t>
  </si>
  <si>
    <t xml:space="preserve">December
31, 2017 Carrying
amount Less
than 1
month 1-3
months 3
months to
1 year
Financial assets RMB’000 RMB’000 RMB’000 RMB’000
Cash
and cash equivalents 21,717 21,717 - -
Loan
receivables 791,390 75,460 115,621 668,106
813,107 97,177 115,621 668,106
Financial
liabilities
Loans
payable 226,370 34,048 48,219 156,549
December
31, 2016
Financial
assets
Cash
and cash equivalents 96,791 96,791 - -
Loan
receivables 675,341 149,009 118,827 470,639
772,132 245,800 118,827 470,639
Financial
liabilities
Loans
payable 200,470 8,290 70,057 129,755 </t>
  </si>
  <si>
    <t>Market risk (Tables)</t>
  </si>
  <si>
    <t>Market Risk Tables</t>
  </si>
  <si>
    <t>Schedule of assets and liabilities subject to market risk</t>
  </si>
  <si>
    <t xml:space="preserve">As
of December 31,
2016 2017
RMB’000 RMB’000
Assets
subject to market risk
Cash
and cash equivalents 96,791 21,717
Loan
receivables 675,341 791,390
772,132 813,107
Liabilities
subject to market risk
Loan
payable 200,470 226,370 </t>
  </si>
  <si>
    <t>Fair value of financial assets and liabilities (Tables)</t>
  </si>
  <si>
    <t>Fair Value Of Financial Assets And Liabilities Tables</t>
  </si>
  <si>
    <t>Schedule of fair value of financial assets and liabilities</t>
  </si>
  <si>
    <t xml:space="preserve">As
of December 31, 2017
Fair
value Carrying
amount
RMB’000 RMB’000
Financial
assets
Cash
and cash equivalents 21,717 21,717
Loan
receivables 826,036 791,390
847,753 813,107
Financial
liabilities
Loan
payable 231,810 226,370
As
of December 31, 2016
Fair
value Carrying
amount
RMB’000 RMB’000
Financial
assets
Cash
and cash equivalents 96,791 96,791
Loan
receivables 712,770 675,341
809,561 772,132
Financial
liabilities
Loan
payable 201,272 200,470 </t>
  </si>
  <si>
    <t>Income before taxes (Tables)</t>
  </si>
  <si>
    <t>Income Before Taxes Tables</t>
  </si>
  <si>
    <t>Schedule of profit before taxation</t>
  </si>
  <si>
    <t xml:space="preserve">Year
Ended December 31,
2015 2016 2017
RMB’000 RMB’000 RMB’000
After
charging
Depreciation 601 526 441
Directors
-
salaries and related costs 312 312 234
- social
benefits contribution - - -
Key
management personnel (other than directors)
-
salaries and related costs 510 364 1,160
-
social benefits contribution - - 174
Other
than directors and key management personnel
-
salaries and related costs 5,381 7,119 6,198
-
social benefits contribution 279 409 398 </t>
  </si>
  <si>
    <t>Income tax expense (Tables)</t>
  </si>
  <si>
    <t>Income Tax Expense Tables</t>
  </si>
  <si>
    <t>Schedule of Income tax expense</t>
  </si>
  <si>
    <t xml:space="preserve">Year
Ended December 31,
2015 2016 2017
RMB’000 RMB’000 RMB’000
Current
tax:
Current
tax on profit for the year 17,841 15,221 15,281
Deferred
tax:
Origination
of temporary differences — — (645 )
Income
tax expense 17,841 15,221 14,636 </t>
  </si>
  <si>
    <t>Schedule of reconciliation of income taxes</t>
  </si>
  <si>
    <t xml:space="preserve">Year
Ended December 31,
2015 2016 2017
RMB’000 RMB’000 RMB’000
Income
before taxation 54,696 57,169 48,202
Computed
expected income tax expense 13,674 14,292 12,051
Expenses
not deductible for tax purposes 4,167 929 2,585
Income
tax expense 17,841 15,221 14,636 </t>
  </si>
  <si>
    <t>Cash and cash equivalents (Tables)</t>
  </si>
  <si>
    <t>Cash And Cash Equivalents Tables</t>
  </si>
  <si>
    <t>Schedule of cash and cash equivalent</t>
  </si>
  <si>
    <t>Interest and fee receivables, net of allowance (Tables)</t>
  </si>
  <si>
    <t>Interest And Fee Receivables Net Of Allowance Tables</t>
  </si>
  <si>
    <t>Schedule of Interest and fee receivables, net of allowance</t>
  </si>
  <si>
    <t xml:space="preserve">As
at December 31,
2016 2017
RMB’000 RMB’000
Interest
and fee receivables 20,649 40,136
Less:
impairment loss allowance (1,919 ) (508 )
Interest
and fee receivable, net of allowance 18,730 39,628 </t>
  </si>
  <si>
    <t>Loan receivables (Tables)</t>
  </si>
  <si>
    <t>Loan Receivables Tables</t>
  </si>
  <si>
    <t>Schedule of loan receivables</t>
  </si>
  <si>
    <t xml:space="preserve">As
at December 31,
2016 2017
RMB’000 RMB’000
Loan
receivables at amortized cost 697,074 818,114
Less:
impairment loss allowance
Collectively
assessed (9,521 ) (11,684 )
Individually
assessed (12,212 ) (15,040 )
(21,733 ) (26,724 )
Loan
receivables , net 675,341 791,390 </t>
  </si>
  <si>
    <t>Schedule of loans and advances to customers at amortized cost</t>
  </si>
  <si>
    <t xml:space="preserve">As
of December 31, 2016 As
of December 31, 2017
Gross
carrying
amount Expected
credit loss allowance Carrying
amount Gross
carrying
amount Expected
credit loss allowance Carrying
amount
RMB’000 RMB’000 RMB’000 RMB’000 RMB’000 RMB’000
Business
loans 279,219 (6,927 ) 272,292 307,579 (8,355 ) 299,224
Personal
loans 417,855 (14,806 ) 403,049 510,535 (18,369 ) 492,166
Total 697,074 (21,733 ) 675,341 818,114 (26,724 ) 791,390 </t>
  </si>
  <si>
    <t>Prepaid expenses and others (Tables)</t>
  </si>
  <si>
    <t>Prepaid Expenses And Others Tables</t>
  </si>
  <si>
    <t>Schedule of prepaid expenses and others</t>
  </si>
  <si>
    <t xml:space="preserve">As
at December 31,
2016 2017
RMB’000 RMB’000
Prepaid
professional fees 11,130 -
Prepaid
expenses 26 483
Prepayment
for property - 14,928
Total 11,156 15,411 </t>
  </si>
  <si>
    <t>Property and equipment (Tables)</t>
  </si>
  <si>
    <t>Property And Equipment Tables</t>
  </si>
  <si>
    <t>Schedule of Property and equipment</t>
  </si>
  <si>
    <t xml:space="preserve">Motor vehicle Office
equipment &amp; furniture Leasehold
improvements Total
RMB’000 RMB’000 RMB’000 RMB’000
Cost
At
January 1, 2016, December 31, 2016 and 2017 995 408 1,158 2,561
Accumulated
depreciation
At
January 1, 2016 471 302 483 1,256
Addition 209 86 231 526
At
December 31, 2016 680 388 714 1,782
Depreciation
209 - 232 441
At
December 31, 2017 889 388 946 2,223
Net
book value
At
December 31, 2016 315 20 444 779
At
December 31, 2017 106 20 212 338 </t>
  </si>
  <si>
    <t>Deferred tax asset (Tables)</t>
  </si>
  <si>
    <t>Deferred Tax Asset Tables</t>
  </si>
  <si>
    <t>Schedule of deferred tax assets temporary differences</t>
  </si>
  <si>
    <t xml:space="preserve">As
at December 31,
2016 2017
RMB’000 RMB’000
Allowance
for expected credit loss - 645
Total - 645 </t>
  </si>
  <si>
    <t>Schedule of allowance for expected credit loss</t>
  </si>
  <si>
    <t xml:space="preserve">Allowance
for expected credit loss Total
RMB’000 RMB’000
Movements
At
January 1, 2016 and December 31, 2016 - -
Charged
to Statement of Comprehensive Income 645 645
At
December 31, 2017 645 645 </t>
  </si>
  <si>
    <t>Loans payable (Tables)</t>
  </si>
  <si>
    <t>Loans Payable Tables</t>
  </si>
  <si>
    <t>Schedule of loans payble</t>
  </si>
  <si>
    <t xml:space="preserve">As
at December 31,
2016 2017
RMB’000 RMB’000
Loans
payable to third parties 177,970 216,370
Loans
payable to shareholders 22,500 10,000
Total 200,470 226,370 </t>
  </si>
  <si>
    <t>Other payable (Tables)</t>
  </si>
  <si>
    <t>Other Payable Tables</t>
  </si>
  <si>
    <t>Schedule of Other payable</t>
  </si>
  <si>
    <t>Share capital and additional paid-in capital (Tables)</t>
  </si>
  <si>
    <t>Share Capital And Additional Paid-in Capital Tables</t>
  </si>
  <si>
    <t>Disclosure of Issued share capital and additional paid-in capital</t>
  </si>
  <si>
    <t xml:space="preserve">Number
of shares Ordinary shares Additional paid-in capital Total Non- controlling interest Total equity
(thousands) RMB’000 RMB’000 RMB’000 RMB’000 RMB’000
At
January 1, 2016 227,717 77 239,924 240,001 60,000 300,001
Shares
issued during the year - - 156,000 156,000 39,000 195,000
At
December 31, 2016 227,717 77 395,924 396,001 99,000 495,001
Shares
issued during the year 772,283 248 (222 ) 26 7 33
Share
issuance expenses - - (7,385 ) (7,385 ) (1,846 ) (9,231 )
At
December 31, 2017 1,000,000 325 388,317 388,642 97,161 485,803 </t>
  </si>
  <si>
    <t>Commitments (Tables)</t>
  </si>
  <si>
    <t>Commitments Tables</t>
  </si>
  <si>
    <t>Schedule of Lease commitment</t>
  </si>
  <si>
    <t xml:space="preserve">As
at December 31
2016 2017
RMB’000 RMB’000
Less
than one year 1,017 1,054
Between
one and five years 5,007 3,953
Total 6,024 5,007 </t>
  </si>
  <si>
    <t>Organization and principal activities (Details Narrative) ¥ / shares in Units, $ / shares in Units, ¥ in Thousands, $ in Thousands</t>
  </si>
  <si>
    <t>1 Months Ended</t>
  </si>
  <si>
    <t>Dec. 28, 2017CNY (¥)¥ / sharesshares</t>
  </si>
  <si>
    <t>Dec. 31, 2017CNY (¥)</t>
  </si>
  <si>
    <t>Dec. 31, 2017USD ($)</t>
  </si>
  <si>
    <t>Dec. 31, 2016CNY (¥)</t>
  </si>
  <si>
    <t>Jun. 30, 2010$ / shares</t>
  </si>
  <si>
    <t>Earnings per share [line items]</t>
  </si>
  <si>
    <t>Country of incorporation</t>
  </si>
  <si>
    <t>Cayman Islands</t>
  </si>
  <si>
    <t>Date of incorporation</t>
  </si>
  <si>
    <t>Jun. 24,
		2010</t>
  </si>
  <si>
    <t>Share price | $ / shares</t>
  </si>
  <si>
    <t>Registered capital</t>
  </si>
  <si>
    <t>Xiniya Holdings Limited [Member]</t>
  </si>
  <si>
    <t>Divestiture of business, consideration receivable in cash</t>
  </si>
  <si>
    <t>True Silver Limited [Member]</t>
  </si>
  <si>
    <t>British Virgin Islands</t>
  </si>
  <si>
    <t>Business acquisition consideration paid in cash</t>
  </si>
  <si>
    <t>Registered capital | $</t>
  </si>
  <si>
    <t>True Silver Limited [Member] | Ordinary Shares [Member]</t>
  </si>
  <si>
    <t>Business acquisition consideration paid, shares issued | shares</t>
  </si>
  <si>
    <t>Share price | ¥ / shares</t>
  </si>
  <si>
    <t>Hubei Chutian Microfinance Co., Ltd [Member]</t>
  </si>
  <si>
    <t>PRC</t>
  </si>
  <si>
    <t>Variable interest entity, ownership percentage hold by True Silver</t>
  </si>
  <si>
    <t>80.00%</t>
  </si>
  <si>
    <t>Ownership interest held by the former shareholders</t>
  </si>
  <si>
    <t>88.70%</t>
  </si>
  <si>
    <t>Summary of significant accounting policies (Details) ¥ in Thousands, $ in Thousands, $ in Thousands</t>
  </si>
  <si>
    <t>Dec. 31, 2017HKD ($)</t>
  </si>
  <si>
    <t>Dec. 28, 2017CNY (¥)</t>
  </si>
  <si>
    <t>Disclosure of transactions between related parties [line items]</t>
  </si>
  <si>
    <t>Place of incorporation</t>
  </si>
  <si>
    <t>Particular of issued and fully paid up capital</t>
  </si>
  <si>
    <t>Chutian Financial Holdings (Hong Kong) Limited [Member]</t>
  </si>
  <si>
    <t>Hong Kong</t>
  </si>
  <si>
    <t>Particular of issued and fully paid up capital | $</t>
  </si>
  <si>
    <t>Group's effective interest</t>
  </si>
  <si>
    <t>100.00%</t>
  </si>
  <si>
    <t>Held by a subsidiary</t>
  </si>
  <si>
    <t>Principal activities</t>
  </si>
  <si>
    <t>Investment holding</t>
  </si>
  <si>
    <t>Held by the Company</t>
  </si>
  <si>
    <t>Wuhan Chutian Investment Holdings Co. Ltd [Member]</t>
  </si>
  <si>
    <t>Microfinance lenders</t>
  </si>
  <si>
    <t>Summary of significant accounting policies (Details 1)</t>
  </si>
  <si>
    <t>Leasehold improvements [Member]</t>
  </si>
  <si>
    <t>Disclosure of detailed information about property, plant and equipment [line items]</t>
  </si>
  <si>
    <t>Property and equipment estimated useful life</t>
  </si>
  <si>
    <t>5 years</t>
  </si>
  <si>
    <t>Vehicles [Member]</t>
  </si>
  <si>
    <t>Office equipment and furniture [Member]</t>
  </si>
  <si>
    <t>3 years</t>
  </si>
  <si>
    <t>Summary of significant accounting policies (Details Narrative) - shares</t>
  </si>
  <si>
    <t>Dec. 31, 2010</t>
  </si>
  <si>
    <t>Jun. 30, 2010</t>
  </si>
  <si>
    <t>Shares Issued</t>
  </si>
  <si>
    <t>8.70%</t>
  </si>
  <si>
    <t>9.70%</t>
  </si>
  <si>
    <t>PRC [Member]</t>
  </si>
  <si>
    <t>6.00%</t>
  </si>
  <si>
    <t>Ordinary Shares [Member] | Top of Range [Member]</t>
  </si>
  <si>
    <t>Credit risk (Details) - CNY (¥) ¥ in Thousands</t>
  </si>
  <si>
    <t>Disclosure of amounts to be recovered or settled after twelve months for classes of assets and liabilities that contain amounts to be recovered or settled both no more and more than twelve months after reporting date [line items]</t>
  </si>
  <si>
    <t>Gross carrying amount</t>
  </si>
  <si>
    <t>Loss allowance</t>
  </si>
  <si>
    <t>Not yet due [Member]</t>
  </si>
  <si>
    <t>1-89 days past due [Member]</t>
  </si>
  <si>
    <t>90-179 days past due [Member]</t>
  </si>
  <si>
    <t>180-365 days past due [Member]</t>
  </si>
  <si>
    <t>Over 1 year past due [Member]</t>
  </si>
  <si>
    <t>Credit risk (Details 1) - CNY (¥) ¥ in Thousands</t>
  </si>
  <si>
    <t>Credit Risk Details 1</t>
  </si>
  <si>
    <t>Normal</t>
  </si>
  <si>
    <t>Special mentioned</t>
  </si>
  <si>
    <t>Substandard</t>
  </si>
  <si>
    <t>Doubtful</t>
  </si>
  <si>
    <t>Loss</t>
  </si>
  <si>
    <t>Credit risk (Details 2) - CNY (¥) ¥ in Thousands</t>
  </si>
  <si>
    <t>Credit Risk Details 2</t>
  </si>
  <si>
    <t>Guarantee backed loans</t>
  </si>
  <si>
    <t>Collateral backed loans</t>
  </si>
  <si>
    <t>Collateralized by property</t>
  </si>
  <si>
    <t>Collateralized by shares</t>
  </si>
  <si>
    <t>Collateralized by precious metals</t>
  </si>
  <si>
    <t>Collateralized by other personal property</t>
  </si>
  <si>
    <t>Collateralized by account receivable</t>
  </si>
  <si>
    <t>Liquidity risk (Details) - CNY (¥) ¥ in Thousands</t>
  </si>
  <si>
    <t>Dec. 31, 2014</t>
  </si>
  <si>
    <t>Financial assets</t>
  </si>
  <si>
    <t>Financial liabilities</t>
  </si>
  <si>
    <t>Less than 1 month [Member]</t>
  </si>
  <si>
    <t>1 - 3 months [Member]</t>
  </si>
  <si>
    <t>3 months to 1 year [Member]</t>
  </si>
  <si>
    <t>Carrying amount [Member]</t>
  </si>
  <si>
    <t>Liquidity risk (Details Narrative)</t>
  </si>
  <si>
    <t>Liquidity Risk Details Narrative</t>
  </si>
  <si>
    <t>Percentage of funds from financial institutions</t>
  </si>
  <si>
    <t>34.40%</t>
  </si>
  <si>
    <t>Market risk (Details) - CNY (¥) ¥ in Thousands</t>
  </si>
  <si>
    <t>Market Risk Details</t>
  </si>
  <si>
    <t>Total Assets subject to market risk</t>
  </si>
  <si>
    <t>Loan payable</t>
  </si>
  <si>
    <t>Capital risk (Details Narrative) ¥ in Thousands</t>
  </si>
  <si>
    <t>Capital of variable interest entity</t>
  </si>
  <si>
    <t>Hubei Province [Member]</t>
  </si>
  <si>
    <t>Capital requirement, description</t>
  </si>
  <si>
    <t>thecapital requirement for the microfinance industry is that the registeredcapital shall not be less than RMB50 million.</t>
  </si>
  <si>
    <t>Fair value of financial assets and liabilities (Details) - CNY (¥) ¥ in Thousands</t>
  </si>
  <si>
    <t>Total Financial Assets</t>
  </si>
  <si>
    <t>Fair value [Member]</t>
  </si>
  <si>
    <t>Income before taxes (Details) - CNY (¥) ¥ in Thousands</t>
  </si>
  <si>
    <t>After charging</t>
  </si>
  <si>
    <t>Depreciation</t>
  </si>
  <si>
    <t>Directors</t>
  </si>
  <si>
    <t>- salaries and related costs</t>
  </si>
  <si>
    <t>- social benefits contribution</t>
  </si>
  <si>
    <t>Key management personnel (other than directors)</t>
  </si>
  <si>
    <t>- social benefits contribution</t>
  </si>
  <si>
    <t>Other than directors and key management personnel</t>
  </si>
  <si>
    <t>Income tax expense (Details) - CNY (¥) ¥ in Thousands</t>
  </si>
  <si>
    <t>Current tax:</t>
  </si>
  <si>
    <t>Current tax on profit for the year</t>
  </si>
  <si>
    <t>Deferred tax:</t>
  </si>
  <si>
    <t>Origination of temporary differences</t>
  </si>
  <si>
    <t>Income tax expense (Details 1) - CNY (¥) ¥ in Thousands</t>
  </si>
  <si>
    <t>Income Tax Expense Details 1</t>
  </si>
  <si>
    <t>Income before taxation</t>
  </si>
  <si>
    <t>Computed expected income tax expense</t>
  </si>
  <si>
    <t>Expenses not deductible for tax purposes</t>
  </si>
  <si>
    <t>Income tax expense (Details Narrative)</t>
  </si>
  <si>
    <t>Income Tax Expense Details Narrative</t>
  </si>
  <si>
    <t>Reconciliation tax rates</t>
  </si>
  <si>
    <t>25.00%</t>
  </si>
  <si>
    <t>Earnings per share (Details Narrative) - ¥ / shares</t>
  </si>
  <si>
    <t>Dec. 28, 2017</t>
  </si>
  <si>
    <t>Dec. 18, 2014</t>
  </si>
  <si>
    <t>Dec. 17, 2014</t>
  </si>
  <si>
    <t>Earnings Per Share Details Narrative</t>
  </si>
  <si>
    <t>Common stock, ordinary shares</t>
  </si>
  <si>
    <t>Common stock, par value</t>
  </si>
  <si>
    <t>Cash and cash equivalents (Details) - CNY (¥) ¥ in Thousands</t>
  </si>
  <si>
    <t>Cash And Cash Equivalents Details</t>
  </si>
  <si>
    <t>Cash on hand</t>
  </si>
  <si>
    <t>Cash at bank</t>
  </si>
  <si>
    <t>Time deposit</t>
  </si>
  <si>
    <t>Cash and cash equivalent per consolidated statements of cash flow</t>
  </si>
  <si>
    <t>Interest and fee receivables, net of allowance (Details) - CNY (¥) ¥ in Thousands</t>
  </si>
  <si>
    <t>Interest And Fee Receivables Net Of Allowance Details</t>
  </si>
  <si>
    <t>Less: impairment loss allowance</t>
  </si>
  <si>
    <t>Interest and fee receivable, net of allowance</t>
  </si>
  <si>
    <t>Loan receivables (Details) - CNY (¥) ¥ in Thousands</t>
  </si>
  <si>
    <t>Loan Receivables Details</t>
  </si>
  <si>
    <t>Loan receivables at amortized cost</t>
  </si>
  <si>
    <t>Less: impairment loss allowance Collectively assessed</t>
  </si>
  <si>
    <t>Less: impairment loss allowance Individually assessed</t>
  </si>
  <si>
    <t>Expected credit loss allowance</t>
  </si>
  <si>
    <t>Loan receivables (Details 1) - CNY (¥) ¥ in Thousands</t>
  </si>
  <si>
    <t>Disclosure of detailed information about financial instruments [line items]</t>
  </si>
  <si>
    <t>Carrying amount</t>
  </si>
  <si>
    <t>Business loans [Member]</t>
  </si>
  <si>
    <t>Personal loans [Member]</t>
  </si>
  <si>
    <t>Prepaid expenses and others (Details) - CNY (¥) ¥ in Thousands</t>
  </si>
  <si>
    <t>Prepaid Expenses And Others Details</t>
  </si>
  <si>
    <t>Prepaid professional fees</t>
  </si>
  <si>
    <t>Prepaid expenses</t>
  </si>
  <si>
    <t>Prepaid expenses and others (Details Narrative) ¥ in Thousands</t>
  </si>
  <si>
    <t>Dec. 31, 2017CNY (¥)Integer</t>
  </si>
  <si>
    <t>Wuhan City [Member]</t>
  </si>
  <si>
    <t>Office space, meters | Integer</t>
  </si>
  <si>
    <t>Property and equipment (Details) - CNY (¥) ¥ in Thousands</t>
  </si>
  <si>
    <t>Cost</t>
  </si>
  <si>
    <t>Accumulated depreciation</t>
  </si>
  <si>
    <t>Beginning balance</t>
  </si>
  <si>
    <t>Addition</t>
  </si>
  <si>
    <t>Ending balance</t>
  </si>
  <si>
    <t>Net book value</t>
  </si>
  <si>
    <t>Property and equipment, Net</t>
  </si>
  <si>
    <t>Motor vehicles [Member]</t>
  </si>
  <si>
    <t>Office equipment &amp; furniture [Member]</t>
  </si>
  <si>
    <t>Deferred tax asset (Details) - CNY (¥) ¥ in Thousands</t>
  </si>
  <si>
    <t>Deferred Tax Asset Details</t>
  </si>
  <si>
    <t>Allowance for expected credit loss</t>
  </si>
  <si>
    <t>Deferred tax asset (Details 1) ¥ in Thousands</t>
  </si>
  <si>
    <t>Movements</t>
  </si>
  <si>
    <t>Charged to Statement of Comprehensive Income</t>
  </si>
  <si>
    <t>Allowance for expected credit loss [Member]</t>
  </si>
  <si>
    <t>Loans payable (Details) - CNY (¥) ¥ in Thousands</t>
  </si>
  <si>
    <t>Third parties [Member]</t>
  </si>
  <si>
    <t>Shareholders [Member]</t>
  </si>
  <si>
    <t>Loans payable (Details Narrative)</t>
  </si>
  <si>
    <t>Loans Payable Details Narrative</t>
  </si>
  <si>
    <t>Average annual interest rates</t>
  </si>
  <si>
    <t>Other payable (Details) - CNY (¥) ¥ in Thousands</t>
  </si>
  <si>
    <t>Other Payable Details</t>
  </si>
  <si>
    <t>Other taxes payable</t>
  </si>
  <si>
    <t>Accrued expenses</t>
  </si>
  <si>
    <t>Share capital and additional paid-in capital (Details) - CNY (¥) ¥ in Thousands</t>
  </si>
  <si>
    <t>Disclosure of classes of share capital [line items]</t>
  </si>
  <si>
    <t>Beginning balance, amount</t>
  </si>
  <si>
    <t>Shares issued during the year, Amount</t>
  </si>
  <si>
    <t>Ending balance, amount</t>
  </si>
  <si>
    <t>Number of shares [Member]</t>
  </si>
  <si>
    <t>Beginning balance, shares</t>
  </si>
  <si>
    <t>Ending balance, shares</t>
  </si>
  <si>
    <t>Ordinary shares [Member]</t>
  </si>
  <si>
    <t>Non-controlling interests [Member]</t>
  </si>
  <si>
    <t>Total Equity [member]</t>
  </si>
  <si>
    <t>Share capital and additional paid-in capital (Details Narrative) - USD ($) $ / shares in Units, $ in Thousands</t>
  </si>
  <si>
    <t>Common stock, shares authorized</t>
  </si>
  <si>
    <t>Common stock, shares issued</t>
  </si>
  <si>
    <t>Ordinary shares [Member] | March 1, 2018 [Member]</t>
  </si>
  <si>
    <t>Common stock, value</t>
  </si>
  <si>
    <t>Additional number of shares</t>
  </si>
  <si>
    <t>Statutory reserve (Details Narrative) - CNY (¥) ¥ in Thousands</t>
  </si>
  <si>
    <t>Disclosure of reserves within equity [line items]</t>
  </si>
  <si>
    <t>Statutory reserves</t>
  </si>
  <si>
    <t>Profits after taxation, percentage</t>
  </si>
  <si>
    <t>10.00%</t>
  </si>
  <si>
    <t>Variable interest entity</t>
  </si>
  <si>
    <t>50.00%</t>
  </si>
  <si>
    <t>General risk reserve (Details Narrative) - CNY (¥) ¥ in Thousands</t>
  </si>
  <si>
    <t>General risk reserve description</t>
  </si>
  <si>
    <t>In accordance with the relevant laws and regulations of the PRC, the Groups variable interest entity is required to maintain a general risk reserve within the equity, through appropriation of profit, which should not be less than 1.5% of the year end balance of its risk assets over the course of five years.</t>
  </si>
  <si>
    <t>General risk statutory reserve</t>
  </si>
  <si>
    <t>Commitments (Details) - CNY (¥) ¥ in Thousands</t>
  </si>
  <si>
    <t>Total minimum operating lease payments</t>
  </si>
  <si>
    <t>Less than one year [Member]</t>
  </si>
  <si>
    <t>Between one and five years [Member]</t>
  </si>
  <si>
    <t>Commitments (Details Narrative) ¥ in Thousands</t>
  </si>
  <si>
    <t>Sep. 30, 2012</t>
  </si>
  <si>
    <t>Operating lease amount</t>
  </si>
  <si>
    <t>Lease commitment [Member] | First Five Years [Member] | 2013</t>
  </si>
  <si>
    <t>Lease commitment [Member] | First Five Years [Member] | 2014</t>
  </si>
  <si>
    <t>Lease commitment [Member] | First Five Years [Member] | 2015</t>
  </si>
  <si>
    <t>Lease commitment [Member] | First Five Years [Member] | 2016</t>
  </si>
  <si>
    <t>Lease commitment [Member] | First Five Years [Member] | 2017</t>
  </si>
  <si>
    <t>Lease commitment [Member] | Last Five Years [Member] | 2018</t>
  </si>
  <si>
    <t>Lease commitment [Member] | Last Five Years [Member] | 2019</t>
  </si>
  <si>
    <t>Lease commitment [Member] | Last Five Years [Member] | 2020</t>
  </si>
  <si>
    <t>Lease commitment [Member] | Last Five Years [Member] | 2021</t>
  </si>
  <si>
    <t>Lease commitment [Member] | Last Five Years [Member] | 2022</t>
  </si>
  <si>
    <t>Hubei Daily Media Group [Member]</t>
  </si>
  <si>
    <t>20.00%</t>
  </si>
  <si>
    <t>Hubei Daily Media Group [Member] | Lease commitment [Member]</t>
  </si>
  <si>
    <t>Operating lease agreement period</t>
  </si>
  <si>
    <t>10 years</t>
  </si>
  <si>
    <t>Wuhan City [Member] | Capital Commitment [Member]</t>
  </si>
  <si>
    <t>Related party transactions (Details Narrative) ¥ in Thousands</t>
  </si>
  <si>
    <t>Jun. 30, 2017CNY (¥)</t>
  </si>
  <si>
    <t>Jan. 31, 2017CNY (¥)</t>
  </si>
  <si>
    <t>Jul. 31, 2016CNY (¥)</t>
  </si>
  <si>
    <t>Apr. 30, 2016CNY (¥)</t>
  </si>
  <si>
    <t>Dec. 31, 2015CNY (¥)</t>
  </si>
  <si>
    <t>Dec. 31, 2014CNY (¥)</t>
  </si>
  <si>
    <t>Borrowings Interest rate</t>
  </si>
  <si>
    <t>11.60%</t>
  </si>
  <si>
    <t>11.40%</t>
  </si>
  <si>
    <t>Number of days for borrowing period</t>
  </si>
  <si>
    <t>152 days</t>
  </si>
  <si>
    <t>102 days</t>
  </si>
  <si>
    <t>Office space | Integer</t>
  </si>
  <si>
    <t>Lease and related expenses</t>
  </si>
  <si>
    <t>Consulting expenses</t>
  </si>
  <si>
    <t>Wang Hailin [Member]</t>
  </si>
  <si>
    <t>7.70%</t>
  </si>
  <si>
    <t>Borrowed amount</t>
  </si>
  <si>
    <t>Li Ling [Member]</t>
  </si>
  <si>
    <t>2.50%</t>
  </si>
  <si>
    <t>Hubei Baoli Ecological Conservation [Member]</t>
  </si>
  <si>
    <t>Revolving loan</t>
  </si>
  <si>
    <t>Weighted average interest rate</t>
  </si>
  <si>
    <t>23.30%</t>
  </si>
  <si>
    <t>Interest income rate</t>
  </si>
  <si>
    <t>12.70%</t>
  </si>
  <si>
    <t>Interest income on loan</t>
  </si>
  <si>
    <t>Fee income on loan</t>
  </si>
  <si>
    <t>Hubei Baoli Ecological Conservation [Member] | From 2014 to 2016 [Member]</t>
  </si>
  <si>
    <t>Ms. Jing Liang [Member]</t>
  </si>
  <si>
    <t>4.30%</t>
  </si>
  <si>
    <t>Kang Chen [Member]</t>
  </si>
  <si>
    <t>22.80%</t>
  </si>
  <si>
    <t>19.20%</t>
  </si>
  <si>
    <t>Wuhan Zhong Ji Gold Co [Member]</t>
  </si>
  <si>
    <t>21.60%</t>
  </si>
  <si>
    <t>Wenting Xiao [Member]</t>
  </si>
  <si>
    <t>10.60%</t>
  </si>
  <si>
    <t>Wuhan Xin Heng Tai Investment Co [Member]</t>
  </si>
  <si>
    <t>Hubei JingChu Internet Technology [Member]</t>
  </si>
  <si>
    <t>Advertising and promotional expenses</t>
  </si>
  <si>
    <t>Hubei New Nature Investment Co [Member]</t>
  </si>
  <si>
    <t>19.80%</t>
  </si>
  <si>
    <t>Advisory expenses</t>
  </si>
  <si>
    <t>Chutian Wealth (Wuhan) Financial Services Co. Ltd [Member]</t>
  </si>
  <si>
    <t>Intermediary fees</t>
  </si>
  <si>
    <t>Securities exchange fund raising percentag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_);_(&quot;$ &quot;(#,##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49949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000000000</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2</v>
      </c>
      <c r="B1" s="2" t="s">
        <v>1</v>
      </c>
    </row>
    <row r="2" spans="1:2">
      <c r="B2" s="2" t="s">
        <v>27</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7</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0</v>
      </c>
      <c r="B1" s="2" t="s">
        <v>1</v>
      </c>
    </row>
    <row r="2" spans="1:2">
      <c r="B2" s="2" t="s">
        <v>27</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7</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7</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7</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v>
      </c>
      <c r="B1" s="2" t="s">
        <v>1</v>
      </c>
    </row>
    <row r="2" spans="1:2">
      <c r="B2" s="2" t="s">
        <v>27</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v>
      </c>
      <c r="B1" s="2" t="s">
        <v>27</v>
      </c>
      <c r="C1" s="2" t="s">
        <v>28</v>
      </c>
    </row>
    <row r="2" spans="1:3">
      <c r="A2" s="3" t="s">
        <v>29</v>
      </c>
    </row>
    <row r="3" spans="1:3">
      <c r="A3" s="4" t="s">
        <v>30</v>
      </c>
      <c r="B3" s="6" t="n">
        <v>21717</v>
      </c>
      <c r="C3" s="6" t="n">
        <v>96791</v>
      </c>
    </row>
    <row r="4" spans="1:3">
      <c r="A4" s="4" t="s">
        <v>31</v>
      </c>
      <c r="B4" s="5" t="n">
        <v>39628</v>
      </c>
      <c r="C4" s="5" t="n">
        <v>18730</v>
      </c>
    </row>
    <row r="5" spans="1:3">
      <c r="A5" s="4" t="s">
        <v>32</v>
      </c>
      <c r="B5" s="5" t="n">
        <v>791390</v>
      </c>
      <c r="C5" s="5" t="n">
        <v>675341</v>
      </c>
    </row>
    <row r="6" spans="1:3">
      <c r="A6" s="4" t="s">
        <v>33</v>
      </c>
      <c r="B6" s="5" t="n">
        <v>15411</v>
      </c>
      <c r="C6" s="5" t="n">
        <v>11156</v>
      </c>
    </row>
    <row r="7" spans="1:3">
      <c r="A7" s="4" t="s">
        <v>34</v>
      </c>
      <c r="B7" s="5" t="n">
        <v>868146</v>
      </c>
      <c r="C7" s="5" t="n">
        <v>802018</v>
      </c>
    </row>
    <row r="8" spans="1:3">
      <c r="A8" s="3" t="s">
        <v>35</v>
      </c>
    </row>
    <row r="9" spans="1:3">
      <c r="A9" s="4" t="s">
        <v>36</v>
      </c>
      <c r="B9" s="5" t="n">
        <v>338</v>
      </c>
      <c r="C9" s="5" t="n">
        <v>779</v>
      </c>
    </row>
    <row r="10" spans="1:3">
      <c r="A10" s="4" t="s">
        <v>37</v>
      </c>
      <c r="B10" s="5" t="n">
        <v>645</v>
      </c>
      <c r="C10" s="4" t="s">
        <v>38</v>
      </c>
    </row>
    <row r="11" spans="1:3">
      <c r="A11" s="4" t="s">
        <v>39</v>
      </c>
      <c r="B11" s="5" t="n">
        <v>983</v>
      </c>
      <c r="C11" s="5" t="n">
        <v>779</v>
      </c>
    </row>
    <row r="12" spans="1:3">
      <c r="A12" s="4" t="s">
        <v>40</v>
      </c>
      <c r="B12" s="5" t="n">
        <v>869129</v>
      </c>
      <c r="C12" s="5" t="n">
        <v>802797</v>
      </c>
    </row>
    <row r="13" spans="1:3">
      <c r="A13" s="3" t="s">
        <v>41</v>
      </c>
    </row>
    <row r="14" spans="1:3">
      <c r="A14" s="4" t="s">
        <v>42</v>
      </c>
      <c r="B14" s="5" t="n">
        <v>226370</v>
      </c>
      <c r="C14" s="5" t="n">
        <v>200470</v>
      </c>
    </row>
    <row r="15" spans="1:3">
      <c r="A15" s="4" t="s">
        <v>43</v>
      </c>
      <c r="B15" s="5" t="n">
        <v>142</v>
      </c>
      <c r="C15" s="5" t="n">
        <v>599</v>
      </c>
    </row>
    <row r="16" spans="1:3">
      <c r="A16" s="4" t="s">
        <v>44</v>
      </c>
      <c r="B16" s="5" t="n">
        <v>3423</v>
      </c>
      <c r="C16" s="5" t="n">
        <v>2169</v>
      </c>
    </row>
    <row r="17" spans="1:3">
      <c r="A17" s="4" t="s">
        <v>45</v>
      </c>
      <c r="B17" s="5" t="n">
        <v>14851</v>
      </c>
      <c r="C17" s="5" t="n">
        <v>13963</v>
      </c>
    </row>
    <row r="18" spans="1:3">
      <c r="A18" s="4" t="s">
        <v>46</v>
      </c>
      <c r="B18" s="5" t="n">
        <v>4560</v>
      </c>
      <c r="C18" s="5" t="n">
        <v>3227</v>
      </c>
    </row>
    <row r="19" spans="1:3">
      <c r="A19" s="4" t="s">
        <v>47</v>
      </c>
      <c r="B19" s="5" t="n">
        <v>15730</v>
      </c>
      <c r="C19" s="5" t="n">
        <v>2684</v>
      </c>
    </row>
    <row r="20" spans="1:3">
      <c r="A20" s="4" t="s">
        <v>48</v>
      </c>
      <c r="B20" s="5" t="n">
        <v>265076</v>
      </c>
      <c r="C20" s="5" t="n">
        <v>223112</v>
      </c>
    </row>
    <row r="21" spans="1:3">
      <c r="A21" s="3" t="s">
        <v>49</v>
      </c>
    </row>
    <row r="22" spans="1:3">
      <c r="A22" s="4" t="s">
        <v>50</v>
      </c>
      <c r="B22" s="4" t="s">
        <v>38</v>
      </c>
      <c r="C22" s="4" t="s">
        <v>38</v>
      </c>
    </row>
    <row r="23" spans="1:3">
      <c r="A23" s="4" t="s">
        <v>51</v>
      </c>
      <c r="B23" s="5" t="n">
        <v>325</v>
      </c>
      <c r="C23" s="5" t="n">
        <v>77</v>
      </c>
    </row>
    <row r="24" spans="1:3">
      <c r="A24" s="4" t="s">
        <v>52</v>
      </c>
      <c r="B24" s="5" t="n">
        <v>388317</v>
      </c>
      <c r="C24" s="5" t="n">
        <v>395924</v>
      </c>
    </row>
    <row r="25" spans="1:3">
      <c r="A25" s="4" t="s">
        <v>53</v>
      </c>
      <c r="B25" s="5" t="n">
        <v>7751</v>
      </c>
      <c r="C25" s="5" t="n">
        <v>7751</v>
      </c>
    </row>
    <row r="26" spans="1:3">
      <c r="A26" s="4" t="s">
        <v>54</v>
      </c>
      <c r="B26" s="5" t="n">
        <v>5891</v>
      </c>
      <c r="C26" s="5" t="n">
        <v>5891</v>
      </c>
    </row>
    <row r="27" spans="1:3">
      <c r="A27" s="4" t="s">
        <v>55</v>
      </c>
      <c r="B27" s="5" t="n">
        <v>80958</v>
      </c>
      <c r="C27" s="5" t="n">
        <v>54105</v>
      </c>
    </row>
    <row r="28" spans="1:3">
      <c r="A28" s="4" t="s">
        <v>56</v>
      </c>
      <c r="B28" s="5" t="n">
        <v>120811</v>
      </c>
      <c r="C28" s="5" t="n">
        <v>115937</v>
      </c>
    </row>
    <row r="29" spans="1:3">
      <c r="A29" s="4" t="s">
        <v>57</v>
      </c>
      <c r="B29" s="5" t="n">
        <v>604053</v>
      </c>
      <c r="C29" s="5" t="n">
        <v>579685</v>
      </c>
    </row>
    <row r="30" spans="1:3">
      <c r="A30" s="4" t="s">
        <v>58</v>
      </c>
      <c r="B30" s="6" t="n">
        <v>869129</v>
      </c>
      <c r="C30" s="6" t="n">
        <v>802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7</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7</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7</v>
      </c>
    </row>
    <row r="3" spans="1:2">
      <c r="A3" s="3"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7</v>
      </c>
      <c r="B1" s="2" t="s">
        <v>1</v>
      </c>
    </row>
    <row r="2" spans="1:2">
      <c r="B2" s="2" t="s">
        <v>27</v>
      </c>
    </row>
    <row r="3" spans="1:2">
      <c r="A3" s="3" t="s">
        <v>200</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7</v>
      </c>
    </row>
    <row r="3" spans="1:2">
      <c r="A3" s="3" t="s">
        <v>207</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4</v>
      </c>
      <c r="B1" s="2" t="s">
        <v>1</v>
      </c>
    </row>
    <row r="2" spans="1:2">
      <c r="B2" s="2" t="s">
        <v>27</v>
      </c>
    </row>
    <row r="3" spans="1:2">
      <c r="A3" s="3" t="s">
        <v>21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7</v>
      </c>
      <c r="C2" s="2" t="s">
        <v>28</v>
      </c>
      <c r="D2" s="2" t="s">
        <v>60</v>
      </c>
    </row>
    <row r="3" spans="1:4">
      <c r="A3" s="3" t="s">
        <v>61</v>
      </c>
    </row>
    <row r="4" spans="1:4">
      <c r="A4" s="4" t="s">
        <v>62</v>
      </c>
      <c r="B4" s="6" t="n">
        <v>115752</v>
      </c>
      <c r="C4" s="6" t="n">
        <v>83920</v>
      </c>
      <c r="D4" s="6" t="n">
        <v>68012</v>
      </c>
    </row>
    <row r="5" spans="1:4">
      <c r="A5" s="4" t="s">
        <v>63</v>
      </c>
      <c r="B5" s="5" t="n">
        <v>3887</v>
      </c>
      <c r="C5" s="5" t="n">
        <v>20976</v>
      </c>
      <c r="D5" s="5" t="n">
        <v>31895</v>
      </c>
    </row>
    <row r="6" spans="1:4">
      <c r="A6" s="4" t="s">
        <v>64</v>
      </c>
      <c r="B6" s="5" t="n">
        <v>119639</v>
      </c>
      <c r="C6" s="5" t="n">
        <v>104896</v>
      </c>
      <c r="D6" s="5" t="n">
        <v>99907</v>
      </c>
    </row>
    <row r="7" spans="1:4">
      <c r="A7" s="3" t="s">
        <v>65</v>
      </c>
    </row>
    <row r="8" spans="1:4">
      <c r="A8" s="4" t="s">
        <v>66</v>
      </c>
      <c r="B8" s="5" t="n">
        <v>-38140</v>
      </c>
      <c r="C8" s="5" t="n">
        <v>-22151</v>
      </c>
      <c r="D8" s="5" t="n">
        <v>-16075</v>
      </c>
    </row>
    <row r="9" spans="1:4">
      <c r="A9" s="4" t="s">
        <v>67</v>
      </c>
      <c r="B9" s="5" t="n">
        <v>-674</v>
      </c>
      <c r="C9" s="5" t="n">
        <v>-1152</v>
      </c>
      <c r="D9" s="5" t="n">
        <v>-5685</v>
      </c>
    </row>
    <row r="10" spans="1:4">
      <c r="A10" s="4" t="s">
        <v>68</v>
      </c>
      <c r="B10" s="5" t="n">
        <v>-38814</v>
      </c>
      <c r="C10" s="5" t="n">
        <v>-23303</v>
      </c>
      <c r="D10" s="5" t="n">
        <v>-21760</v>
      </c>
    </row>
    <row r="11" spans="1:4">
      <c r="A11" s="4" t="s">
        <v>69</v>
      </c>
      <c r="B11" s="5" t="n">
        <v>80825</v>
      </c>
      <c r="C11" s="5" t="n">
        <v>81593</v>
      </c>
      <c r="D11" s="5" t="n">
        <v>78147</v>
      </c>
    </row>
    <row r="12" spans="1:4">
      <c r="A12" s="4" t="s">
        <v>70</v>
      </c>
      <c r="B12" s="5" t="n">
        <v>-3580</v>
      </c>
      <c r="C12" s="5" t="n">
        <v>-6360</v>
      </c>
      <c r="D12" s="5" t="n">
        <v>-9396</v>
      </c>
    </row>
    <row r="13" spans="1:4">
      <c r="A13" s="4" t="s">
        <v>71</v>
      </c>
      <c r="B13" s="5" t="n">
        <v>77245</v>
      </c>
      <c r="C13" s="5" t="n">
        <v>75233</v>
      </c>
      <c r="D13" s="5" t="n">
        <v>68751</v>
      </c>
    </row>
    <row r="14" spans="1:4">
      <c r="A14" s="4" t="s">
        <v>72</v>
      </c>
      <c r="B14" s="5" t="n">
        <v>815</v>
      </c>
      <c r="C14" s="5" t="n">
        <v>1772</v>
      </c>
      <c r="D14" s="5" t="n">
        <v>476</v>
      </c>
    </row>
    <row r="15" spans="1:4">
      <c r="A15" s="3" t="s">
        <v>73</v>
      </c>
    </row>
    <row r="16" spans="1:4">
      <c r="A16" s="4" t="s">
        <v>74</v>
      </c>
      <c r="B16" s="5" t="n">
        <v>-3138</v>
      </c>
      <c r="C16" s="5" t="n">
        <v>-4899</v>
      </c>
      <c r="D16" s="5" t="n">
        <v>-4236</v>
      </c>
    </row>
    <row r="17" spans="1:4">
      <c r="A17" s="4" t="s">
        <v>75</v>
      </c>
      <c r="B17" s="5" t="n">
        <v>-26720</v>
      </c>
      <c r="C17" s="5" t="n">
        <v>-14937</v>
      </c>
      <c r="D17" s="5" t="n">
        <v>-10295</v>
      </c>
    </row>
    <row r="18" spans="1:4">
      <c r="A18" s="4" t="s">
        <v>76</v>
      </c>
      <c r="B18" s="5" t="n">
        <v>-29858</v>
      </c>
      <c r="C18" s="5" t="n">
        <v>-19836</v>
      </c>
      <c r="D18" s="5" t="n">
        <v>-14531</v>
      </c>
    </row>
    <row r="19" spans="1:4">
      <c r="A19" s="4" t="s">
        <v>77</v>
      </c>
      <c r="B19" s="5" t="n">
        <v>48202</v>
      </c>
      <c r="C19" s="5" t="n">
        <v>57169</v>
      </c>
      <c r="D19" s="5" t="n">
        <v>54696</v>
      </c>
    </row>
    <row r="20" spans="1:4">
      <c r="A20" s="4" t="s">
        <v>78</v>
      </c>
      <c r="B20" s="5" t="n">
        <v>-14636</v>
      </c>
      <c r="C20" s="5" t="n">
        <v>-15221</v>
      </c>
      <c r="D20" s="5" t="n">
        <v>-17841</v>
      </c>
    </row>
    <row r="21" spans="1:4">
      <c r="A21" s="4" t="s">
        <v>79</v>
      </c>
      <c r="B21" s="5" t="n">
        <v>33566</v>
      </c>
      <c r="C21" s="5" t="n">
        <v>41948</v>
      </c>
      <c r="D21" s="5" t="n">
        <v>36855</v>
      </c>
    </row>
    <row r="22" spans="1:4">
      <c r="A22" s="3" t="s">
        <v>80</v>
      </c>
    </row>
    <row r="23" spans="1:4">
      <c r="A23" s="4" t="s">
        <v>81</v>
      </c>
      <c r="B23" s="5" t="n">
        <v>26853</v>
      </c>
      <c r="C23" s="5" t="n">
        <v>33558</v>
      </c>
      <c r="D23" s="5" t="n">
        <v>29484</v>
      </c>
    </row>
    <row r="24" spans="1:4">
      <c r="A24" s="4" t="s">
        <v>82</v>
      </c>
      <c r="B24" s="5" t="n">
        <v>6713</v>
      </c>
      <c r="C24" s="5" t="n">
        <v>8390</v>
      </c>
      <c r="D24" s="5" t="n">
        <v>7371</v>
      </c>
    </row>
    <row r="25" spans="1:4">
      <c r="A25" s="4" t="s">
        <v>83</v>
      </c>
      <c r="B25" s="6" t="n">
        <v>33566</v>
      </c>
      <c r="C25" s="6" t="n">
        <v>41948</v>
      </c>
      <c r="D25" s="6" t="n">
        <v>36855</v>
      </c>
    </row>
    <row r="26" spans="1:4">
      <c r="A26" s="4" t="s">
        <v>84</v>
      </c>
      <c r="B26" s="7" t="n">
        <v>0.14</v>
      </c>
      <c r="C26" s="7" t="n">
        <v>0.18</v>
      </c>
      <c r="D26" s="7" t="n">
        <v>0.16</v>
      </c>
    </row>
    <row r="27" spans="1:4">
      <c r="A27" s="4" t="s">
        <v>85</v>
      </c>
      <c r="B27" s="5" t="n">
        <v>236180071</v>
      </c>
      <c r="C27" s="5" t="n">
        <v>227716692</v>
      </c>
      <c r="D27" s="5" t="n">
        <v>2277166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7</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30</v>
      </c>
      <c r="B13" s="4" t="s">
        <v>240</v>
      </c>
    </row>
    <row r="14" spans="1:2">
      <c r="A14" s="4" t="s">
        <v>241</v>
      </c>
      <c r="B14" s="4" t="s">
        <v>242</v>
      </c>
    </row>
    <row r="15" spans="1:2">
      <c r="A15" s="4" t="s">
        <v>243</v>
      </c>
      <c r="B15" s="4" t="s">
        <v>244</v>
      </c>
    </row>
    <row r="16" spans="1:2">
      <c r="A16" s="4" t="s">
        <v>185</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51</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row r="29" spans="1:2">
      <c r="A29" s="4" t="s">
        <v>269</v>
      </c>
      <c r="B29" s="4" t="s">
        <v>270</v>
      </c>
    </row>
    <row r="30" spans="1:2">
      <c r="A30" s="4" t="s">
        <v>271</v>
      </c>
      <c r="B30"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7</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7</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7</v>
      </c>
    </row>
    <row r="3" spans="1:2">
      <c r="A3" s="3" t="s">
        <v>28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7</v>
      </c>
    </row>
    <row r="3" spans="1:2">
      <c r="A3" s="3" t="s">
        <v>292</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7</v>
      </c>
    </row>
    <row r="3" spans="1:2">
      <c r="A3" s="3" t="s">
        <v>296</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7</v>
      </c>
    </row>
    <row r="3" spans="1:2">
      <c r="A3" s="3" t="s">
        <v>300</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7</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0"/>
    <col customWidth="1" max="2" min="2" width="14"/>
    <col customWidth="1" max="3" min="3" width="27"/>
    <col customWidth="1" max="4" min="4" width="18"/>
    <col customWidth="1" max="5" min="5" width="21"/>
    <col customWidth="1" max="6" min="6" width="18"/>
    <col customWidth="1" max="7" min="7" width="11"/>
    <col customWidth="1" max="8" min="8" width="26"/>
    <col customWidth="1" max="9" min="9" width="11"/>
  </cols>
  <sheetData>
    <row r="1" spans="1:9">
      <c r="A1" s="1" t="s">
        <v>86</v>
      </c>
      <c r="B1" s="2" t="s">
        <v>51</v>
      </c>
      <c r="C1" s="2" t="s">
        <v>52</v>
      </c>
      <c r="D1" s="2" t="s">
        <v>53</v>
      </c>
      <c r="E1" s="2" t="s">
        <v>54</v>
      </c>
      <c r="F1" s="2" t="s">
        <v>55</v>
      </c>
      <c r="G1" s="2" t="s">
        <v>87</v>
      </c>
      <c r="H1" s="2" t="s">
        <v>82</v>
      </c>
      <c r="I1" s="2" t="s">
        <v>87</v>
      </c>
    </row>
    <row r="2" spans="1:9">
      <c r="A2" s="4" t="s">
        <v>88</v>
      </c>
      <c r="B2" s="6" t="n">
        <v>77</v>
      </c>
      <c r="C2" s="6" t="n">
        <v>239924</v>
      </c>
      <c r="D2" s="6" t="n">
        <v>4386</v>
      </c>
      <c r="E2" s="6" t="n">
        <v>5891</v>
      </c>
      <c r="F2" s="6" t="n">
        <v>38928</v>
      </c>
      <c r="G2" s="6" t="n">
        <v>289206</v>
      </c>
      <c r="H2" s="6" t="n">
        <v>72301</v>
      </c>
      <c r="I2" s="6" t="n">
        <v>361507</v>
      </c>
    </row>
    <row r="3" spans="1:9">
      <c r="A3" s="4" t="s">
        <v>89</v>
      </c>
      <c r="B3" s="4" t="s">
        <v>38</v>
      </c>
      <c r="C3" s="5" t="n">
        <v>156000</v>
      </c>
      <c r="D3" s="4" t="s">
        <v>38</v>
      </c>
      <c r="E3" s="4" t="s">
        <v>38</v>
      </c>
      <c r="F3" s="4" t="s">
        <v>38</v>
      </c>
      <c r="G3" s="5" t="n">
        <v>156000</v>
      </c>
      <c r="H3" s="5" t="n">
        <v>39000</v>
      </c>
      <c r="I3" s="5" t="n">
        <v>195000</v>
      </c>
    </row>
    <row r="4" spans="1:9">
      <c r="A4" s="4" t="s">
        <v>90</v>
      </c>
      <c r="B4" s="4" t="s">
        <v>38</v>
      </c>
      <c r="C4" s="4" t="s">
        <v>38</v>
      </c>
      <c r="D4" s="5" t="n">
        <v>3365</v>
      </c>
      <c r="E4" s="4" t="s">
        <v>38</v>
      </c>
      <c r="F4" s="5" t="n">
        <v>-3365</v>
      </c>
      <c r="G4" s="4" t="s">
        <v>38</v>
      </c>
      <c r="H4" s="4" t="s">
        <v>38</v>
      </c>
      <c r="I4" s="4" t="s">
        <v>38</v>
      </c>
    </row>
    <row r="5" spans="1:9">
      <c r="A5" s="4" t="s">
        <v>91</v>
      </c>
      <c r="B5" s="4" t="s">
        <v>38</v>
      </c>
      <c r="C5" s="4" t="s">
        <v>38</v>
      </c>
      <c r="D5" s="4" t="s">
        <v>38</v>
      </c>
      <c r="E5" s="4" t="s">
        <v>38</v>
      </c>
      <c r="F5" s="5" t="n">
        <v>-15016</v>
      </c>
      <c r="G5" s="5" t="n">
        <v>-15016</v>
      </c>
      <c r="H5" s="5" t="n">
        <v>-3754</v>
      </c>
      <c r="I5" s="5" t="n">
        <v>-18770</v>
      </c>
    </row>
    <row r="6" spans="1:9">
      <c r="A6" s="4" t="s">
        <v>92</v>
      </c>
      <c r="B6" s="4" t="s">
        <v>38</v>
      </c>
      <c r="C6" s="4" t="s">
        <v>38</v>
      </c>
      <c r="D6" s="4" t="s">
        <v>38</v>
      </c>
      <c r="E6" s="4" t="s">
        <v>38</v>
      </c>
      <c r="F6" s="5" t="n">
        <v>33558</v>
      </c>
      <c r="G6" s="5" t="n">
        <v>33558</v>
      </c>
      <c r="H6" s="5" t="n">
        <v>8390</v>
      </c>
      <c r="I6" s="5" t="n">
        <v>41948</v>
      </c>
    </row>
    <row r="7" spans="1:9">
      <c r="A7" s="4" t="s">
        <v>93</v>
      </c>
      <c r="B7" s="5" t="n">
        <v>77</v>
      </c>
      <c r="C7" s="5" t="n">
        <v>395924</v>
      </c>
      <c r="D7" s="5" t="n">
        <v>7751</v>
      </c>
      <c r="E7" s="5" t="n">
        <v>5891</v>
      </c>
      <c r="F7" s="5" t="n">
        <v>54105</v>
      </c>
      <c r="G7" s="5" t="n">
        <v>463748</v>
      </c>
      <c r="H7" s="5" t="n">
        <v>115937</v>
      </c>
      <c r="I7" s="5" t="n">
        <v>579685</v>
      </c>
    </row>
    <row r="8" spans="1:9">
      <c r="A8" s="4" t="s">
        <v>94</v>
      </c>
      <c r="B8" s="5" t="n">
        <v>248</v>
      </c>
      <c r="C8" s="5" t="n">
        <v>-222</v>
      </c>
      <c r="D8" s="4" t="s">
        <v>38</v>
      </c>
      <c r="E8" s="4" t="s">
        <v>38</v>
      </c>
      <c r="F8" s="4" t="s">
        <v>38</v>
      </c>
      <c r="G8" s="5" t="n">
        <v>26</v>
      </c>
      <c r="H8" s="5" t="n">
        <v>7</v>
      </c>
      <c r="I8" s="5" t="n">
        <v>33</v>
      </c>
    </row>
    <row r="9" spans="1:9">
      <c r="A9" s="4" t="s">
        <v>95</v>
      </c>
      <c r="B9" s="4" t="s">
        <v>38</v>
      </c>
      <c r="C9" s="5" t="n">
        <v>-7385</v>
      </c>
      <c r="D9" s="4" t="s">
        <v>38</v>
      </c>
      <c r="E9" s="4" t="s">
        <v>38</v>
      </c>
      <c r="F9" s="4" t="s">
        <v>38</v>
      </c>
      <c r="G9" s="5" t="n">
        <v>-7385</v>
      </c>
      <c r="H9" s="5" t="n">
        <v>-1846</v>
      </c>
      <c r="I9" s="5" t="n">
        <v>-9231</v>
      </c>
    </row>
    <row r="10" spans="1:9">
      <c r="A10" s="4" t="s">
        <v>92</v>
      </c>
      <c r="B10" s="4" t="s">
        <v>38</v>
      </c>
      <c r="C10" s="4" t="s">
        <v>38</v>
      </c>
      <c r="D10" s="4" t="s">
        <v>38</v>
      </c>
      <c r="E10" s="4" t="s">
        <v>38</v>
      </c>
      <c r="F10" s="5" t="n">
        <v>26853</v>
      </c>
      <c r="G10" s="5" t="n">
        <v>26853</v>
      </c>
      <c r="H10" s="5" t="n">
        <v>6713</v>
      </c>
      <c r="I10" s="5" t="n">
        <v>33566</v>
      </c>
    </row>
    <row r="11" spans="1:9">
      <c r="A11" s="4" t="s">
        <v>96</v>
      </c>
      <c r="B11" s="6" t="n">
        <v>325</v>
      </c>
      <c r="C11" s="6" t="n">
        <v>388317</v>
      </c>
      <c r="D11" s="6" t="n">
        <v>7751</v>
      </c>
      <c r="E11" s="6" t="n">
        <v>5891</v>
      </c>
      <c r="F11" s="6" t="n">
        <v>80958</v>
      </c>
      <c r="G11" s="6" t="n">
        <v>483242</v>
      </c>
      <c r="H11" s="6" t="n">
        <v>120811</v>
      </c>
      <c r="I11" s="6" t="n">
        <v>6040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7</v>
      </c>
    </row>
    <row r="3" spans="1:2">
      <c r="A3" s="3" t="s">
        <v>310</v>
      </c>
    </row>
    <row r="4" spans="1:2">
      <c r="A4" s="4" t="s">
        <v>311</v>
      </c>
      <c r="B4" s="4" t="s">
        <v>1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7</v>
      </c>
    </row>
    <row r="3" spans="1:2">
      <c r="A3" s="3" t="s">
        <v>313</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7</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7</v>
      </c>
    </row>
    <row r="3" spans="1:2">
      <c r="A3" s="3" t="s">
        <v>323</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7</v>
      </c>
    </row>
    <row r="3" spans="1:2">
      <c r="A3" s="3" t="s">
        <v>327</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7</v>
      </c>
    </row>
    <row r="3" spans="1:2">
      <c r="A3" s="3"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6</v>
      </c>
      <c r="B1" s="2" t="s">
        <v>1</v>
      </c>
    </row>
    <row r="2" spans="1:2">
      <c r="B2" s="2" t="s">
        <v>27</v>
      </c>
    </row>
    <row r="3" spans="1:2">
      <c r="A3" s="3" t="s">
        <v>337</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0</v>
      </c>
      <c r="B1" s="2" t="s">
        <v>1</v>
      </c>
    </row>
    <row r="2" spans="1:2">
      <c r="B2" s="2" t="s">
        <v>27</v>
      </c>
    </row>
    <row r="3" spans="1:2">
      <c r="A3" s="3" t="s">
        <v>341</v>
      </c>
    </row>
    <row r="4" spans="1:2">
      <c r="A4" s="4" t="s">
        <v>342</v>
      </c>
      <c r="B4" s="4" t="s">
        <v>2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7</v>
      </c>
    </row>
    <row r="3" spans="1:2">
      <c r="A3" s="3" t="s">
        <v>344</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7</v>
      </c>
    </row>
    <row r="3" spans="1:2">
      <c r="A3" s="3" t="s">
        <v>348</v>
      </c>
    </row>
    <row r="4" spans="1:2">
      <c r="A4" s="4" t="s">
        <v>349</v>
      </c>
      <c r="B4"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7</v>
      </c>
      <c r="B1" s="2" t="s">
        <v>1</v>
      </c>
    </row>
    <row r="2" spans="1:4">
      <c r="B2" s="2" t="s">
        <v>27</v>
      </c>
      <c r="C2" s="2" t="s">
        <v>28</v>
      </c>
      <c r="D2" s="2" t="s">
        <v>60</v>
      </c>
    </row>
    <row r="3" spans="1:4">
      <c r="A3" s="3" t="s">
        <v>98</v>
      </c>
    </row>
    <row r="4" spans="1:4">
      <c r="A4" s="4" t="s">
        <v>99</v>
      </c>
      <c r="B4" s="6" t="n">
        <v>48202</v>
      </c>
      <c r="C4" s="6" t="n">
        <v>57169</v>
      </c>
      <c r="D4" s="6" t="n">
        <v>54696</v>
      </c>
    </row>
    <row r="5" spans="1:4">
      <c r="A5" s="3" t="s">
        <v>100</v>
      </c>
    </row>
    <row r="6" spans="1:4">
      <c r="A6" s="4" t="s">
        <v>101</v>
      </c>
      <c r="B6" s="5" t="n">
        <v>441</v>
      </c>
      <c r="C6" s="5" t="n">
        <v>526</v>
      </c>
      <c r="D6" s="5" t="n">
        <v>601</v>
      </c>
    </row>
    <row r="7" spans="1:4">
      <c r="A7" s="4" t="s">
        <v>102</v>
      </c>
      <c r="B7" s="5" t="n">
        <v>4991</v>
      </c>
      <c r="C7" s="5" t="n">
        <v>4791</v>
      </c>
      <c r="D7" s="5" t="n">
        <v>9665</v>
      </c>
    </row>
    <row r="8" spans="1:4">
      <c r="A8" s="4" t="s">
        <v>103</v>
      </c>
      <c r="B8" s="5" t="n">
        <v>1411</v>
      </c>
      <c r="C8" s="5" t="n">
        <v>1568</v>
      </c>
      <c r="D8" s="5" t="n">
        <v>-269</v>
      </c>
    </row>
    <row r="9" spans="1:4">
      <c r="A9" s="4" t="s">
        <v>104</v>
      </c>
      <c r="B9" s="5" t="n">
        <v>55045</v>
      </c>
      <c r="C9" s="5" t="n">
        <v>64054</v>
      </c>
      <c r="D9" s="5" t="n">
        <v>64693</v>
      </c>
    </row>
    <row r="10" spans="1:4">
      <c r="A10" s="4" t="s">
        <v>105</v>
      </c>
      <c r="B10" s="5" t="n">
        <v>-22309</v>
      </c>
      <c r="C10" s="5" t="n">
        <v>-16443</v>
      </c>
      <c r="D10" s="5" t="n">
        <v>8171</v>
      </c>
    </row>
    <row r="11" spans="1:4">
      <c r="A11" s="4" t="s">
        <v>106</v>
      </c>
      <c r="B11" s="5" t="n">
        <v>10673</v>
      </c>
      <c r="C11" s="5" t="n">
        <v>-10713</v>
      </c>
      <c r="D11" s="5" t="n">
        <v>-25</v>
      </c>
    </row>
    <row r="12" spans="1:4">
      <c r="A12" s="4" t="s">
        <v>43</v>
      </c>
      <c r="B12" s="5" t="n">
        <v>-457</v>
      </c>
      <c r="C12" s="5" t="n">
        <v>-2782</v>
      </c>
      <c r="D12" s="5" t="n">
        <v>-1100</v>
      </c>
    </row>
    <row r="13" spans="1:4">
      <c r="A13" s="4" t="s">
        <v>44</v>
      </c>
      <c r="B13" s="5" t="n">
        <v>1254</v>
      </c>
      <c r="C13" s="5" t="n">
        <v>406</v>
      </c>
      <c r="D13" s="5" t="n">
        <v>-264</v>
      </c>
    </row>
    <row r="14" spans="1:4">
      <c r="A14" s="4" t="s">
        <v>46</v>
      </c>
      <c r="B14" s="5" t="n">
        <v>1333</v>
      </c>
      <c r="C14" s="5" t="n">
        <v>-675</v>
      </c>
      <c r="D14" s="5" t="n">
        <v>2038</v>
      </c>
    </row>
    <row r="15" spans="1:4">
      <c r="A15" s="4" t="s">
        <v>47</v>
      </c>
      <c r="B15" s="5" t="n">
        <v>13046</v>
      </c>
      <c r="C15" s="5" t="n">
        <v>4320</v>
      </c>
      <c r="D15" s="5" t="n">
        <v>-668</v>
      </c>
    </row>
    <row r="16" spans="1:4">
      <c r="A16" s="4" t="s">
        <v>107</v>
      </c>
      <c r="B16" s="5" t="n">
        <v>58585</v>
      </c>
      <c r="C16" s="5" t="n">
        <v>38167</v>
      </c>
      <c r="D16" s="5" t="n">
        <v>72845</v>
      </c>
    </row>
    <row r="17" spans="1:4">
      <c r="A17" s="4" t="s">
        <v>108</v>
      </c>
      <c r="B17" s="5" t="n">
        <v>-14393</v>
      </c>
      <c r="C17" s="5" t="n">
        <v>-21459</v>
      </c>
      <c r="D17" s="5" t="n">
        <v>-14132</v>
      </c>
    </row>
    <row r="18" spans="1:4">
      <c r="A18" s="4" t="s">
        <v>107</v>
      </c>
      <c r="B18" s="5" t="n">
        <v>44192</v>
      </c>
      <c r="C18" s="5" t="n">
        <v>16708</v>
      </c>
      <c r="D18" s="5" t="n">
        <v>58713</v>
      </c>
    </row>
    <row r="19" spans="1:4">
      <c r="A19" s="3" t="s">
        <v>109</v>
      </c>
    </row>
    <row r="20" spans="1:4">
      <c r="A20" s="4" t="s">
        <v>110</v>
      </c>
      <c r="B20" s="5" t="n">
        <v>-397190</v>
      </c>
      <c r="C20" s="5" t="n">
        <v>-446264</v>
      </c>
      <c r="D20" s="5" t="n">
        <v>-578266</v>
      </c>
    </row>
    <row r="21" spans="1:4">
      <c r="A21" s="4" t="s">
        <v>111</v>
      </c>
      <c r="B21" s="5" t="n">
        <v>276150</v>
      </c>
      <c r="C21" s="5" t="n">
        <v>233126</v>
      </c>
      <c r="D21" s="5" t="n">
        <v>519192</v>
      </c>
    </row>
    <row r="22" spans="1:4">
      <c r="A22" s="4" t="s">
        <v>112</v>
      </c>
      <c r="B22" s="5" t="n">
        <v>-14928</v>
      </c>
      <c r="C22" s="4" t="s">
        <v>38</v>
      </c>
      <c r="D22" s="4" t="s">
        <v>38</v>
      </c>
    </row>
    <row r="23" spans="1:4">
      <c r="A23" s="4" t="s">
        <v>113</v>
      </c>
      <c r="B23" s="5" t="n">
        <v>-135968</v>
      </c>
      <c r="C23" s="5" t="n">
        <v>-213138</v>
      </c>
      <c r="D23" s="5" t="n">
        <v>-59074</v>
      </c>
    </row>
    <row r="24" spans="1:4">
      <c r="A24" s="3" t="s">
        <v>114</v>
      </c>
    </row>
    <row r="25" spans="1:4">
      <c r="A25" s="4" t="s">
        <v>115</v>
      </c>
      <c r="B25" s="5" t="n">
        <v>-9198</v>
      </c>
      <c r="C25" s="4" t="s">
        <v>38</v>
      </c>
      <c r="D25" s="4" t="s">
        <v>38</v>
      </c>
    </row>
    <row r="26" spans="1:4">
      <c r="A26" s="4" t="s">
        <v>116</v>
      </c>
      <c r="B26" s="4" t="s">
        <v>38</v>
      </c>
      <c r="C26" s="5" t="n">
        <v>195000</v>
      </c>
      <c r="D26" s="4" t="s">
        <v>38</v>
      </c>
    </row>
    <row r="27" spans="1:4">
      <c r="A27" s="4" t="s">
        <v>117</v>
      </c>
      <c r="B27" s="5" t="n">
        <v>14000</v>
      </c>
      <c r="C27" s="5" t="n">
        <v>2000</v>
      </c>
      <c r="D27" s="4" t="s">
        <v>38</v>
      </c>
    </row>
    <row r="28" spans="1:4">
      <c r="A28" s="4" t="s">
        <v>118</v>
      </c>
      <c r="B28" s="5" t="n">
        <v>-4000</v>
      </c>
      <c r="C28" s="5" t="n">
        <v>-2000</v>
      </c>
      <c r="D28" s="4" t="s">
        <v>38</v>
      </c>
    </row>
    <row r="29" spans="1:4">
      <c r="A29" s="4" t="s">
        <v>119</v>
      </c>
      <c r="B29" s="5" t="n">
        <v>402300</v>
      </c>
      <c r="C29" s="5" t="n">
        <v>384240</v>
      </c>
      <c r="D29" s="5" t="n">
        <v>252770</v>
      </c>
    </row>
    <row r="30" spans="1:4">
      <c r="A30" s="4" t="s">
        <v>120</v>
      </c>
      <c r="B30" s="5" t="n">
        <v>-386400</v>
      </c>
      <c r="C30" s="5" t="n">
        <v>-332990</v>
      </c>
      <c r="D30" s="5" t="n">
        <v>-183590</v>
      </c>
    </row>
    <row r="31" spans="1:4">
      <c r="A31" s="4" t="s">
        <v>121</v>
      </c>
      <c r="B31" s="4" t="s">
        <v>38</v>
      </c>
      <c r="C31" s="5" t="n">
        <v>-18770</v>
      </c>
      <c r="D31" s="5" t="n">
        <v>-18348</v>
      </c>
    </row>
    <row r="32" spans="1:4">
      <c r="A32" s="4" t="s">
        <v>122</v>
      </c>
      <c r="B32" s="5" t="n">
        <v>16702</v>
      </c>
      <c r="C32" s="5" t="n">
        <v>227480</v>
      </c>
      <c r="D32" s="5" t="n">
        <v>50832</v>
      </c>
    </row>
    <row r="33" spans="1:4">
      <c r="A33" s="4" t="s">
        <v>123</v>
      </c>
      <c r="B33" s="5" t="n">
        <v>-75074</v>
      </c>
      <c r="C33" s="5" t="n">
        <v>31050</v>
      </c>
      <c r="D33" s="5" t="n">
        <v>50471</v>
      </c>
    </row>
    <row r="34" spans="1:4">
      <c r="A34" s="4" t="s">
        <v>124</v>
      </c>
      <c r="B34" s="5" t="n">
        <v>96791</v>
      </c>
      <c r="C34" s="5" t="n">
        <v>65741</v>
      </c>
      <c r="D34" s="5" t="n">
        <v>15270</v>
      </c>
    </row>
    <row r="35" spans="1:4">
      <c r="A35" s="4" t="s">
        <v>125</v>
      </c>
      <c r="B35" s="6" t="n">
        <v>21717</v>
      </c>
      <c r="C35" s="6" t="n">
        <v>96791</v>
      </c>
      <c r="D35" s="6" t="n">
        <v>657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1"/>
    <col customWidth="1" max="5" min="5" width="21"/>
    <col customWidth="1" max="6" min="6" width="24"/>
  </cols>
  <sheetData>
    <row r="1" spans="1:6">
      <c r="A1" s="1" t="s">
        <v>351</v>
      </c>
      <c r="B1" s="2" t="s">
        <v>352</v>
      </c>
      <c r="C1" s="2" t="s">
        <v>1</v>
      </c>
    </row>
    <row r="2" spans="1:6">
      <c r="B2" s="2" t="s">
        <v>353</v>
      </c>
      <c r="C2" s="2" t="s">
        <v>354</v>
      </c>
      <c r="D2" s="2" t="s">
        <v>355</v>
      </c>
      <c r="E2" s="2" t="s">
        <v>356</v>
      </c>
      <c r="F2" s="2" t="s">
        <v>357</v>
      </c>
    </row>
    <row r="3" spans="1:6">
      <c r="A3" s="3" t="s">
        <v>358</v>
      </c>
    </row>
    <row r="4" spans="1:6">
      <c r="A4" s="4" t="s">
        <v>359</v>
      </c>
      <c r="C4" s="4" t="s">
        <v>360</v>
      </c>
    </row>
    <row r="5" spans="1:6">
      <c r="A5" s="4" t="s">
        <v>361</v>
      </c>
      <c r="C5" s="4" t="s">
        <v>362</v>
      </c>
    </row>
    <row r="6" spans="1:6">
      <c r="A6" s="4" t="s">
        <v>363</v>
      </c>
      <c r="F6" s="8" t="n">
        <v>5e-05</v>
      </c>
    </row>
    <row r="7" spans="1:6">
      <c r="A7" s="4" t="s">
        <v>364</v>
      </c>
      <c r="C7" s="6" t="n">
        <v>325</v>
      </c>
      <c r="E7" s="6" t="n">
        <v>77</v>
      </c>
    </row>
    <row r="8" spans="1:6">
      <c r="A8" s="4" t="s">
        <v>365</v>
      </c>
    </row>
    <row r="9" spans="1:6">
      <c r="A9" s="3" t="s">
        <v>358</v>
      </c>
    </row>
    <row r="10" spans="1:6">
      <c r="A10" s="4" t="s">
        <v>366</v>
      </c>
      <c r="B10" s="6" t="n">
        <v>228000000</v>
      </c>
    </row>
    <row r="11" spans="1:6">
      <c r="A11" s="4" t="s">
        <v>367</v>
      </c>
    </row>
    <row r="12" spans="1:6">
      <c r="A12" s="3" t="s">
        <v>358</v>
      </c>
    </row>
    <row r="13" spans="1:6">
      <c r="A13" s="4" t="s">
        <v>359</v>
      </c>
      <c r="C13" s="4" t="s">
        <v>368</v>
      </c>
    </row>
    <row r="14" spans="1:6">
      <c r="A14" s="4" t="s">
        <v>369</v>
      </c>
      <c r="B14" s="6" t="n">
        <v>228000000</v>
      </c>
    </row>
    <row r="15" spans="1:6">
      <c r="A15" s="4" t="s">
        <v>370</v>
      </c>
      <c r="D15" s="9" t="n">
        <v>50000</v>
      </c>
    </row>
    <row r="16" spans="1:6">
      <c r="A16" s="4" t="s">
        <v>371</v>
      </c>
    </row>
    <row r="17" spans="1:6">
      <c r="A17" s="3" t="s">
        <v>358</v>
      </c>
    </row>
    <row r="18" spans="1:6">
      <c r="A18" s="4" t="s">
        <v>372</v>
      </c>
      <c r="B18" s="5" t="n">
        <v>772283308</v>
      </c>
    </row>
    <row r="19" spans="1:6">
      <c r="A19" s="4" t="s">
        <v>373</v>
      </c>
      <c r="B19" s="6" t="n">
        <v>1</v>
      </c>
    </row>
    <row r="20" spans="1:6">
      <c r="A20" s="4" t="s">
        <v>374</v>
      </c>
    </row>
    <row r="21" spans="1:6">
      <c r="A21" s="3" t="s">
        <v>358</v>
      </c>
    </row>
    <row r="22" spans="1:6">
      <c r="A22" s="4" t="s">
        <v>359</v>
      </c>
      <c r="C22" s="4" t="s">
        <v>375</v>
      </c>
    </row>
    <row r="23" spans="1:6">
      <c r="A23" s="4" t="s">
        <v>376</v>
      </c>
      <c r="B23" s="4" t="s">
        <v>377</v>
      </c>
    </row>
    <row r="24" spans="1:6">
      <c r="A24" s="4" t="s">
        <v>364</v>
      </c>
      <c r="B24" s="6" t="n">
        <v>450000000</v>
      </c>
      <c r="C24" s="6" t="n">
        <v>450000000</v>
      </c>
    </row>
    <row r="25" spans="1:6">
      <c r="A25" s="4" t="s">
        <v>378</v>
      </c>
      <c r="B25"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380</v>
      </c>
      <c r="B1" s="2" t="s">
        <v>1</v>
      </c>
    </row>
    <row r="2" spans="1:6">
      <c r="B2" s="2" t="s">
        <v>354</v>
      </c>
      <c r="C2" s="2" t="s">
        <v>355</v>
      </c>
      <c r="D2" s="2" t="s">
        <v>381</v>
      </c>
      <c r="E2" s="2" t="s">
        <v>382</v>
      </c>
      <c r="F2" s="2" t="s">
        <v>356</v>
      </c>
    </row>
    <row r="3" spans="1:6">
      <c r="A3" s="3" t="s">
        <v>383</v>
      </c>
    </row>
    <row r="4" spans="1:6">
      <c r="A4" s="4" t="s">
        <v>384</v>
      </c>
      <c r="B4" s="4" t="s">
        <v>360</v>
      </c>
    </row>
    <row r="5" spans="1:6">
      <c r="A5" s="4" t="s">
        <v>385</v>
      </c>
      <c r="B5" s="6" t="n">
        <v>325</v>
      </c>
      <c r="F5" s="6" t="n">
        <v>77</v>
      </c>
    </row>
    <row r="6" spans="1:6">
      <c r="A6" s="4" t="s">
        <v>386</v>
      </c>
    </row>
    <row r="7" spans="1:6">
      <c r="A7" s="3" t="s">
        <v>383</v>
      </c>
    </row>
    <row r="8" spans="1:6">
      <c r="A8" s="4" t="s">
        <v>384</v>
      </c>
      <c r="B8" s="4" t="s">
        <v>387</v>
      </c>
    </row>
    <row r="9" spans="1:6">
      <c r="A9" s="4" t="s">
        <v>388</v>
      </c>
      <c r="D9" s="9" t="n">
        <v>10000</v>
      </c>
    </row>
    <row r="10" spans="1:6">
      <c r="A10" s="4" t="s">
        <v>389</v>
      </c>
      <c r="B10" s="4" t="s">
        <v>390</v>
      </c>
      <c r="C10" s="4" t="s">
        <v>390</v>
      </c>
      <c r="D10" s="4" t="s">
        <v>390</v>
      </c>
    </row>
    <row r="11" spans="1:6">
      <c r="A11" s="4" t="s">
        <v>391</v>
      </c>
      <c r="B11" s="4" t="s">
        <v>390</v>
      </c>
      <c r="C11" s="4" t="s">
        <v>390</v>
      </c>
      <c r="D11" s="4" t="s">
        <v>390</v>
      </c>
    </row>
    <row r="12" spans="1:6">
      <c r="A12" s="4" t="s">
        <v>392</v>
      </c>
      <c r="B12" s="4" t="s">
        <v>393</v>
      </c>
    </row>
    <row r="13" spans="1:6">
      <c r="A13" s="4" t="s">
        <v>367</v>
      </c>
    </row>
    <row r="14" spans="1:6">
      <c r="A14" s="3" t="s">
        <v>383</v>
      </c>
    </row>
    <row r="15" spans="1:6">
      <c r="A15" s="4" t="s">
        <v>384</v>
      </c>
      <c r="B15" s="4" t="s">
        <v>368</v>
      </c>
    </row>
    <row r="16" spans="1:6">
      <c r="A16" s="4" t="s">
        <v>388</v>
      </c>
      <c r="C16" s="9" t="n">
        <v>50000</v>
      </c>
    </row>
    <row r="17" spans="1:6">
      <c r="A17" s="4" t="s">
        <v>389</v>
      </c>
      <c r="B17" s="4" t="s">
        <v>390</v>
      </c>
      <c r="C17" s="4" t="s">
        <v>390</v>
      </c>
      <c r="D17" s="4" t="s">
        <v>390</v>
      </c>
    </row>
    <row r="18" spans="1:6">
      <c r="A18" s="4" t="s">
        <v>394</v>
      </c>
      <c r="B18" s="4" t="s">
        <v>390</v>
      </c>
      <c r="C18" s="4" t="s">
        <v>390</v>
      </c>
      <c r="D18" s="4" t="s">
        <v>390</v>
      </c>
    </row>
    <row r="19" spans="1:6">
      <c r="A19" s="4" t="s">
        <v>392</v>
      </c>
      <c r="B19" s="4" t="s">
        <v>393</v>
      </c>
    </row>
    <row r="20" spans="1:6">
      <c r="A20" s="4" t="s">
        <v>395</v>
      </c>
    </row>
    <row r="21" spans="1:6">
      <c r="A21" s="3" t="s">
        <v>383</v>
      </c>
    </row>
    <row r="22" spans="1:6">
      <c r="A22" s="4" t="s">
        <v>384</v>
      </c>
      <c r="B22" s="4" t="s">
        <v>375</v>
      </c>
    </row>
    <row r="23" spans="1:6">
      <c r="A23" s="4" t="s">
        <v>385</v>
      </c>
      <c r="B23" s="6" t="n">
        <v>3000000</v>
      </c>
    </row>
    <row r="24" spans="1:6">
      <c r="A24" s="4" t="s">
        <v>389</v>
      </c>
      <c r="B24" s="4" t="s">
        <v>390</v>
      </c>
      <c r="C24" s="4" t="s">
        <v>390</v>
      </c>
      <c r="D24" s="4" t="s">
        <v>390</v>
      </c>
    </row>
    <row r="25" spans="1:6">
      <c r="A25" s="4" t="s">
        <v>391</v>
      </c>
      <c r="B25" s="4" t="s">
        <v>390</v>
      </c>
      <c r="C25" s="4" t="s">
        <v>390</v>
      </c>
      <c r="D25" s="4" t="s">
        <v>390</v>
      </c>
    </row>
    <row r="26" spans="1:6">
      <c r="A26" s="4" t="s">
        <v>392</v>
      </c>
      <c r="B26" s="4" t="s">
        <v>393</v>
      </c>
    </row>
    <row r="27" spans="1:6">
      <c r="A27" s="4" t="s">
        <v>374</v>
      </c>
    </row>
    <row r="28" spans="1:6">
      <c r="A28" s="3" t="s">
        <v>383</v>
      </c>
    </row>
    <row r="29" spans="1:6">
      <c r="A29" s="4" t="s">
        <v>384</v>
      </c>
      <c r="B29" s="4" t="s">
        <v>375</v>
      </c>
    </row>
    <row r="30" spans="1:6">
      <c r="A30" s="4" t="s">
        <v>385</v>
      </c>
      <c r="B30" s="6" t="n">
        <v>450000000</v>
      </c>
      <c r="E30" s="6" t="n">
        <v>450000000</v>
      </c>
    </row>
    <row r="31" spans="1:6">
      <c r="A31" s="4" t="s">
        <v>389</v>
      </c>
      <c r="B31" s="4" t="s">
        <v>377</v>
      </c>
      <c r="C31" s="4" t="s">
        <v>377</v>
      </c>
      <c r="D31" s="4" t="s">
        <v>377</v>
      </c>
    </row>
    <row r="32" spans="1:6">
      <c r="A32" s="4" t="s">
        <v>391</v>
      </c>
      <c r="B32" s="4" t="s">
        <v>377</v>
      </c>
      <c r="C32" s="4" t="s">
        <v>377</v>
      </c>
      <c r="D32" s="4" t="s">
        <v>377</v>
      </c>
    </row>
    <row r="33" spans="1:6">
      <c r="A33" s="4" t="s">
        <v>392</v>
      </c>
      <c r="B33" s="4" t="s">
        <v>39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7</v>
      </c>
    </row>
    <row r="3" spans="1:2">
      <c r="A3" s="4" t="s">
        <v>398</v>
      </c>
    </row>
    <row r="4" spans="1:2">
      <c r="A4" s="3" t="s">
        <v>399</v>
      </c>
    </row>
    <row r="5" spans="1:2">
      <c r="A5" s="4" t="s">
        <v>400</v>
      </c>
      <c r="B5" s="4" t="s">
        <v>401</v>
      </c>
    </row>
    <row r="6" spans="1:2">
      <c r="A6" s="4" t="s">
        <v>402</v>
      </c>
    </row>
    <row r="7" spans="1:2">
      <c r="A7" s="3" t="s">
        <v>399</v>
      </c>
    </row>
    <row r="8" spans="1:2">
      <c r="A8" s="4" t="s">
        <v>400</v>
      </c>
      <c r="B8" s="4" t="s">
        <v>401</v>
      </c>
    </row>
    <row r="9" spans="1:2">
      <c r="A9" s="4" t="s">
        <v>403</v>
      </c>
    </row>
    <row r="10" spans="1:2">
      <c r="A10" s="3" t="s">
        <v>399</v>
      </c>
    </row>
    <row r="11" spans="1:2">
      <c r="A11" s="4" t="s">
        <v>400</v>
      </c>
      <c r="B11"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05</v>
      </c>
      <c r="B1" s="2" t="s">
        <v>27</v>
      </c>
      <c r="C1" s="2" t="s">
        <v>28</v>
      </c>
      <c r="D1" s="2" t="s">
        <v>406</v>
      </c>
      <c r="E1" s="2" t="s">
        <v>407</v>
      </c>
    </row>
    <row r="2" spans="1:5">
      <c r="A2" s="3" t="s">
        <v>358</v>
      </c>
    </row>
    <row r="3" spans="1:5">
      <c r="A3" s="4" t="s">
        <v>408</v>
      </c>
      <c r="E3" s="5" t="n">
        <v>20000</v>
      </c>
    </row>
    <row r="4" spans="1:5">
      <c r="A4" s="4" t="s">
        <v>61</v>
      </c>
      <c r="B4" s="4" t="s">
        <v>409</v>
      </c>
      <c r="C4" s="4" t="s">
        <v>410</v>
      </c>
    </row>
    <row r="5" spans="1:5">
      <c r="A5" s="4" t="s">
        <v>411</v>
      </c>
    </row>
    <row r="6" spans="1:5">
      <c r="A6" s="3" t="s">
        <v>358</v>
      </c>
    </row>
    <row r="7" spans="1:5">
      <c r="A7" s="4" t="s">
        <v>61</v>
      </c>
      <c r="B7" s="4" t="s">
        <v>412</v>
      </c>
    </row>
    <row r="8" spans="1:5">
      <c r="A8" s="4" t="s">
        <v>413</v>
      </c>
    </row>
    <row r="9" spans="1:5">
      <c r="A9" s="3" t="s">
        <v>358</v>
      </c>
    </row>
    <row r="10" spans="1:5">
      <c r="A10" s="4" t="s">
        <v>408</v>
      </c>
      <c r="D10" s="5" t="n">
        <v>23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7</v>
      </c>
      <c r="C1" s="2" t="s">
        <v>28</v>
      </c>
    </row>
    <row r="2" spans="1:3">
      <c r="A2" s="3" t="s">
        <v>415</v>
      </c>
    </row>
    <row r="3" spans="1:3">
      <c r="A3" s="4" t="s">
        <v>416</v>
      </c>
      <c r="B3" s="6" t="n">
        <v>818114</v>
      </c>
      <c r="C3" s="6" t="n">
        <v>697074</v>
      </c>
    </row>
    <row r="4" spans="1:3">
      <c r="A4" s="4" t="s">
        <v>417</v>
      </c>
      <c r="B4" s="5" t="n">
        <v>26724</v>
      </c>
      <c r="C4" s="5" t="n">
        <v>21733</v>
      </c>
    </row>
    <row r="5" spans="1:3">
      <c r="A5" s="4" t="s">
        <v>418</v>
      </c>
    </row>
    <row r="6" spans="1:3">
      <c r="A6" s="3" t="s">
        <v>415</v>
      </c>
    </row>
    <row r="7" spans="1:3">
      <c r="A7" s="4" t="s">
        <v>416</v>
      </c>
      <c r="B7" s="5" t="n">
        <v>653825</v>
      </c>
      <c r="C7" s="5" t="n">
        <v>634700</v>
      </c>
    </row>
    <row r="8" spans="1:3">
      <c r="A8" s="4" t="s">
        <v>417</v>
      </c>
      <c r="B8" s="5" t="n">
        <v>11741</v>
      </c>
      <c r="C8" s="5" t="n">
        <v>9521</v>
      </c>
    </row>
    <row r="9" spans="1:3">
      <c r="A9" s="4" t="s">
        <v>419</v>
      </c>
    </row>
    <row r="10" spans="1:3">
      <c r="A10" s="3" t="s">
        <v>415</v>
      </c>
    </row>
    <row r="11" spans="1:3">
      <c r="A11" s="4" t="s">
        <v>416</v>
      </c>
      <c r="B11" s="5" t="n">
        <v>42005</v>
      </c>
      <c r="C11" s="5" t="n">
        <v>700</v>
      </c>
    </row>
    <row r="12" spans="1:3">
      <c r="A12" s="4" t="s">
        <v>417</v>
      </c>
      <c r="B12" s="5" t="n">
        <v>690</v>
      </c>
      <c r="C12" s="5" t="n">
        <v>10</v>
      </c>
    </row>
    <row r="13" spans="1:3">
      <c r="A13" s="4" t="s">
        <v>420</v>
      </c>
    </row>
    <row r="14" spans="1:3">
      <c r="A14" s="3" t="s">
        <v>415</v>
      </c>
    </row>
    <row r="15" spans="1:3">
      <c r="A15" s="4" t="s">
        <v>416</v>
      </c>
      <c r="B15" s="5" t="n">
        <v>7500</v>
      </c>
      <c r="C15" s="5" t="n">
        <v>3800</v>
      </c>
    </row>
    <row r="16" spans="1:3">
      <c r="A16" s="4" t="s">
        <v>417</v>
      </c>
      <c r="B16" s="5" t="n">
        <v>113</v>
      </c>
      <c r="C16" s="5" t="n">
        <v>114</v>
      </c>
    </row>
    <row r="17" spans="1:3">
      <c r="A17" s="4" t="s">
        <v>421</v>
      </c>
    </row>
    <row r="18" spans="1:3">
      <c r="A18" s="3" t="s">
        <v>415</v>
      </c>
    </row>
    <row r="19" spans="1:3">
      <c r="A19" s="4" t="s">
        <v>416</v>
      </c>
      <c r="B19" s="5" t="n">
        <v>64160</v>
      </c>
      <c r="C19" s="5" t="n">
        <v>32530</v>
      </c>
    </row>
    <row r="20" spans="1:3">
      <c r="A20" s="4" t="s">
        <v>417</v>
      </c>
      <c r="B20" s="5" t="n">
        <v>1085</v>
      </c>
      <c r="C20" s="5" t="n">
        <v>1164</v>
      </c>
    </row>
    <row r="21" spans="1:3">
      <c r="A21" s="4" t="s">
        <v>422</v>
      </c>
    </row>
    <row r="22" spans="1:3">
      <c r="A22" s="3" t="s">
        <v>415</v>
      </c>
    </row>
    <row r="23" spans="1:3">
      <c r="A23" s="4" t="s">
        <v>416</v>
      </c>
      <c r="B23" s="5" t="n">
        <v>50624</v>
      </c>
      <c r="C23" s="5" t="n">
        <v>25344</v>
      </c>
    </row>
    <row r="24" spans="1:3">
      <c r="A24" s="4" t="s">
        <v>417</v>
      </c>
      <c r="B24" s="6" t="n">
        <v>13095</v>
      </c>
      <c r="C24" s="6" t="n">
        <v>109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3</v>
      </c>
      <c r="B1" s="2" t="s">
        <v>27</v>
      </c>
      <c r="C1" s="2" t="s">
        <v>28</v>
      </c>
    </row>
    <row r="2" spans="1:3">
      <c r="A2" s="3" t="s">
        <v>424</v>
      </c>
    </row>
    <row r="3" spans="1:3">
      <c r="A3" s="4" t="s">
        <v>425</v>
      </c>
      <c r="B3" s="6" t="n">
        <v>653825</v>
      </c>
      <c r="C3" s="6" t="n">
        <v>634700</v>
      </c>
    </row>
    <row r="4" spans="1:3">
      <c r="A4" s="4" t="s">
        <v>426</v>
      </c>
      <c r="B4" s="5" t="n">
        <v>151445</v>
      </c>
      <c r="C4" s="5" t="n">
        <v>50030</v>
      </c>
    </row>
    <row r="5" spans="1:3">
      <c r="A5" s="4" t="s">
        <v>427</v>
      </c>
      <c r="B5" s="5" t="n">
        <v>1100</v>
      </c>
      <c r="C5" s="5" t="n">
        <v>1100</v>
      </c>
    </row>
    <row r="6" spans="1:3">
      <c r="A6" s="4" t="s">
        <v>428</v>
      </c>
      <c r="B6" s="4" t="s">
        <v>38</v>
      </c>
      <c r="C6" s="5" t="n">
        <v>3144</v>
      </c>
    </row>
    <row r="7" spans="1:3">
      <c r="A7" s="4" t="s">
        <v>429</v>
      </c>
      <c r="B7" s="5" t="n">
        <v>11744</v>
      </c>
      <c r="C7" s="5" t="n">
        <v>8100</v>
      </c>
    </row>
    <row r="8" spans="1:3">
      <c r="A8" s="4" t="s">
        <v>87</v>
      </c>
      <c r="B8" s="6" t="n">
        <v>818114</v>
      </c>
      <c r="C8" s="6" t="n">
        <v>6970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0</v>
      </c>
      <c r="B1" s="2" t="s">
        <v>27</v>
      </c>
      <c r="C1" s="2" t="s">
        <v>28</v>
      </c>
    </row>
    <row r="2" spans="1:3">
      <c r="A2" s="3" t="s">
        <v>431</v>
      </c>
    </row>
    <row r="3" spans="1:3">
      <c r="A3" s="4" t="s">
        <v>432</v>
      </c>
      <c r="B3" s="6" t="n">
        <v>732530</v>
      </c>
      <c r="C3" s="6" t="n">
        <v>400460</v>
      </c>
    </row>
    <row r="4" spans="1:3">
      <c r="A4" s="3" t="s">
        <v>433</v>
      </c>
    </row>
    <row r="5" spans="1:3">
      <c r="A5" s="4" t="s">
        <v>434</v>
      </c>
      <c r="B5" s="5" t="n">
        <v>68060</v>
      </c>
      <c r="C5" s="5" t="n">
        <v>76200</v>
      </c>
    </row>
    <row r="6" spans="1:3">
      <c r="A6" s="4" t="s">
        <v>435</v>
      </c>
      <c r="B6" s="5" t="n">
        <v>12480</v>
      </c>
      <c r="C6" s="5" t="n">
        <v>172770</v>
      </c>
    </row>
    <row r="7" spans="1:3">
      <c r="A7" s="4" t="s">
        <v>436</v>
      </c>
      <c r="B7" s="5" t="n">
        <v>1400</v>
      </c>
      <c r="C7" s="5" t="n">
        <v>44500</v>
      </c>
    </row>
    <row r="8" spans="1:3">
      <c r="A8" s="4" t="s">
        <v>437</v>
      </c>
      <c r="B8" s="5" t="n">
        <v>1044</v>
      </c>
      <c r="C8" s="5" t="n">
        <v>3144</v>
      </c>
    </row>
    <row r="9" spans="1:3">
      <c r="A9" s="4" t="s">
        <v>438</v>
      </c>
      <c r="B9" s="5" t="n">
        <v>2600</v>
      </c>
      <c r="C9" s="4" t="s">
        <v>38</v>
      </c>
    </row>
    <row r="10" spans="1:3">
      <c r="A10" s="4" t="s">
        <v>87</v>
      </c>
      <c r="B10" s="6" t="n">
        <v>818114</v>
      </c>
      <c r="C10" s="6" t="n">
        <v>6970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39</v>
      </c>
      <c r="B1" s="2" t="s">
        <v>27</v>
      </c>
      <c r="C1" s="2" t="s">
        <v>28</v>
      </c>
      <c r="D1" s="2" t="s">
        <v>60</v>
      </c>
      <c r="E1" s="2" t="s">
        <v>440</v>
      </c>
    </row>
    <row r="2" spans="1:5">
      <c r="A2" s="3" t="s">
        <v>441</v>
      </c>
    </row>
    <row r="3" spans="1:5">
      <c r="A3" s="4" t="s">
        <v>30</v>
      </c>
      <c r="B3" s="6" t="n">
        <v>21717</v>
      </c>
      <c r="C3" s="6" t="n">
        <v>96791</v>
      </c>
      <c r="D3" s="6" t="n">
        <v>65741</v>
      </c>
      <c r="E3" s="6" t="n">
        <v>15270</v>
      </c>
    </row>
    <row r="4" spans="1:5">
      <c r="A4" s="4" t="s">
        <v>178</v>
      </c>
      <c r="B4" s="5" t="n">
        <v>791390</v>
      </c>
      <c r="C4" s="5" t="n">
        <v>675341</v>
      </c>
    </row>
    <row r="5" spans="1:5">
      <c r="A5" s="4" t="s">
        <v>87</v>
      </c>
      <c r="B5" s="5" t="n">
        <v>813107</v>
      </c>
      <c r="C5" s="5" t="n">
        <v>772132</v>
      </c>
    </row>
    <row r="6" spans="1:5">
      <c r="A6" s="3" t="s">
        <v>442</v>
      </c>
    </row>
    <row r="7" spans="1:5">
      <c r="A7" s="4" t="s">
        <v>193</v>
      </c>
      <c r="B7" s="5" t="n">
        <v>226370</v>
      </c>
      <c r="C7" s="5" t="n">
        <v>200470</v>
      </c>
    </row>
    <row r="8" spans="1:5">
      <c r="A8" s="4" t="s">
        <v>443</v>
      </c>
    </row>
    <row r="9" spans="1:5">
      <c r="A9" s="3" t="s">
        <v>441</v>
      </c>
    </row>
    <row r="10" spans="1:5">
      <c r="A10" s="4" t="s">
        <v>30</v>
      </c>
      <c r="B10" s="5" t="n">
        <v>21717</v>
      </c>
      <c r="C10" s="5" t="n">
        <v>96791</v>
      </c>
    </row>
    <row r="11" spans="1:5">
      <c r="A11" s="4" t="s">
        <v>178</v>
      </c>
      <c r="B11" s="5" t="n">
        <v>75460</v>
      </c>
      <c r="C11" s="5" t="n">
        <v>149009</v>
      </c>
    </row>
    <row r="12" spans="1:5">
      <c r="A12" s="4" t="s">
        <v>87</v>
      </c>
      <c r="B12" s="5" t="n">
        <v>97177</v>
      </c>
      <c r="C12" s="5" t="n">
        <v>245800</v>
      </c>
    </row>
    <row r="13" spans="1:5">
      <c r="A13" s="3" t="s">
        <v>442</v>
      </c>
    </row>
    <row r="14" spans="1:5">
      <c r="A14" s="4" t="s">
        <v>193</v>
      </c>
      <c r="B14" s="5" t="n">
        <v>34048</v>
      </c>
      <c r="C14" s="5" t="n">
        <v>8290</v>
      </c>
    </row>
    <row r="15" spans="1:5">
      <c r="A15" s="4" t="s">
        <v>444</v>
      </c>
    </row>
    <row r="16" spans="1:5">
      <c r="A16" s="3" t="s">
        <v>441</v>
      </c>
    </row>
    <row r="17" spans="1:5">
      <c r="A17" s="4" t="s">
        <v>30</v>
      </c>
      <c r="B17" s="4" t="s">
        <v>38</v>
      </c>
      <c r="C17" s="4" t="s">
        <v>38</v>
      </c>
    </row>
    <row r="18" spans="1:5">
      <c r="A18" s="4" t="s">
        <v>178</v>
      </c>
      <c r="B18" s="5" t="n">
        <v>115621</v>
      </c>
      <c r="C18" s="5" t="n">
        <v>118827</v>
      </c>
    </row>
    <row r="19" spans="1:5">
      <c r="A19" s="4" t="s">
        <v>87</v>
      </c>
      <c r="B19" s="5" t="n">
        <v>115621</v>
      </c>
      <c r="C19" s="5" t="n">
        <v>118827</v>
      </c>
    </row>
    <row r="20" spans="1:5">
      <c r="A20" s="3" t="s">
        <v>442</v>
      </c>
    </row>
    <row r="21" spans="1:5">
      <c r="A21" s="4" t="s">
        <v>193</v>
      </c>
      <c r="B21" s="5" t="n">
        <v>48219</v>
      </c>
      <c r="C21" s="5" t="n">
        <v>70057</v>
      </c>
    </row>
    <row r="22" spans="1:5">
      <c r="A22" s="4" t="s">
        <v>445</v>
      </c>
    </row>
    <row r="23" spans="1:5">
      <c r="A23" s="3" t="s">
        <v>441</v>
      </c>
    </row>
    <row r="24" spans="1:5">
      <c r="A24" s="4" t="s">
        <v>30</v>
      </c>
      <c r="B24" s="4" t="s">
        <v>38</v>
      </c>
      <c r="C24" s="4" t="s">
        <v>38</v>
      </c>
    </row>
    <row r="25" spans="1:5">
      <c r="A25" s="4" t="s">
        <v>178</v>
      </c>
      <c r="B25" s="5" t="n">
        <v>668106</v>
      </c>
      <c r="C25" s="5" t="n">
        <v>470639</v>
      </c>
    </row>
    <row r="26" spans="1:5">
      <c r="A26" s="4" t="s">
        <v>87</v>
      </c>
      <c r="B26" s="5" t="n">
        <v>668106</v>
      </c>
      <c r="C26" s="5" t="n">
        <v>470639</v>
      </c>
    </row>
    <row r="27" spans="1:5">
      <c r="A27" s="3" t="s">
        <v>442</v>
      </c>
    </row>
    <row r="28" spans="1:5">
      <c r="A28" s="4" t="s">
        <v>193</v>
      </c>
      <c r="B28" s="5" t="n">
        <v>156549</v>
      </c>
      <c r="C28" s="5" t="n">
        <v>129755</v>
      </c>
    </row>
    <row r="29" spans="1:5">
      <c r="A29" s="4" t="s">
        <v>446</v>
      </c>
    </row>
    <row r="30" spans="1:5">
      <c r="A30" s="3" t="s">
        <v>441</v>
      </c>
    </row>
    <row r="31" spans="1:5">
      <c r="A31" s="4" t="s">
        <v>30</v>
      </c>
      <c r="B31" s="5" t="n">
        <v>21717</v>
      </c>
      <c r="C31" s="5" t="n">
        <v>96791</v>
      </c>
    </row>
    <row r="32" spans="1:5">
      <c r="A32" s="4" t="s">
        <v>178</v>
      </c>
      <c r="B32" s="5" t="n">
        <v>791390</v>
      </c>
      <c r="C32" s="5" t="n">
        <v>675341</v>
      </c>
    </row>
    <row r="33" spans="1:5">
      <c r="A33" s="4" t="s">
        <v>87</v>
      </c>
      <c r="B33" s="5" t="n">
        <v>813107</v>
      </c>
      <c r="C33" s="5" t="n">
        <v>772132</v>
      </c>
    </row>
    <row r="34" spans="1:5">
      <c r="A34" s="3" t="s">
        <v>442</v>
      </c>
    </row>
    <row r="35" spans="1:5">
      <c r="A35" s="4" t="s">
        <v>193</v>
      </c>
      <c r="B35" s="6" t="n">
        <v>226370</v>
      </c>
      <c r="C35" s="6" t="n">
        <v>2004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447</v>
      </c>
      <c r="B1" s="2" t="s">
        <v>27</v>
      </c>
    </row>
    <row r="2" spans="1:2">
      <c r="A2" s="3" t="s">
        <v>448</v>
      </c>
    </row>
    <row r="3" spans="1:2">
      <c r="A3" s="4" t="s">
        <v>449</v>
      </c>
      <c r="B3" s="4" t="s">
        <v>4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51</v>
      </c>
      <c r="B1" s="2" t="s">
        <v>27</v>
      </c>
      <c r="C1" s="2" t="s">
        <v>28</v>
      </c>
      <c r="D1" s="2" t="s">
        <v>60</v>
      </c>
      <c r="E1" s="2" t="s">
        <v>440</v>
      </c>
    </row>
    <row r="2" spans="1:5">
      <c r="A2" s="3" t="s">
        <v>452</v>
      </c>
    </row>
    <row r="3" spans="1:5">
      <c r="A3" s="4" t="s">
        <v>30</v>
      </c>
      <c r="B3" s="6" t="n">
        <v>21717</v>
      </c>
      <c r="C3" s="6" t="n">
        <v>96791</v>
      </c>
      <c r="D3" s="6" t="n">
        <v>65741</v>
      </c>
      <c r="E3" s="6" t="n">
        <v>15270</v>
      </c>
    </row>
    <row r="4" spans="1:5">
      <c r="A4" s="4" t="s">
        <v>178</v>
      </c>
      <c r="B4" s="5" t="n">
        <v>791390</v>
      </c>
      <c r="C4" s="5" t="n">
        <v>675341</v>
      </c>
    </row>
    <row r="5" spans="1:5">
      <c r="A5" s="4" t="s">
        <v>453</v>
      </c>
      <c r="B5" s="5" t="n">
        <v>813107</v>
      </c>
      <c r="C5" s="5" t="n">
        <v>772132</v>
      </c>
    </row>
    <row r="6" spans="1:5">
      <c r="A6" s="4" t="s">
        <v>454</v>
      </c>
      <c r="B6" s="6" t="n">
        <v>226370</v>
      </c>
      <c r="C6" s="6" t="n">
        <v>200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7</v>
      </c>
    </row>
    <row r="3" spans="1:2">
      <c r="A3" s="3" t="s">
        <v>127</v>
      </c>
    </row>
    <row r="4" spans="1:2">
      <c r="A4" s="4" t="s">
        <v>128</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55</v>
      </c>
      <c r="B1" s="2" t="s">
        <v>1</v>
      </c>
    </row>
    <row r="2" spans="1:2">
      <c r="B2" s="2" t="s">
        <v>354</v>
      </c>
    </row>
    <row r="3" spans="1:2">
      <c r="A3" s="3" t="s">
        <v>383</v>
      </c>
    </row>
    <row r="4" spans="1:2">
      <c r="A4" s="4" t="s">
        <v>456</v>
      </c>
      <c r="B4" s="6" t="n">
        <v>450000</v>
      </c>
    </row>
    <row r="5" spans="1:2">
      <c r="A5" s="4" t="s">
        <v>457</v>
      </c>
    </row>
    <row r="6" spans="1:2">
      <c r="A6" s="3" t="s">
        <v>383</v>
      </c>
    </row>
    <row r="7" spans="1:2">
      <c r="A7" s="4" t="s">
        <v>458</v>
      </c>
      <c r="B7" s="4" t="s">
        <v>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7</v>
      </c>
      <c r="C1" s="2" t="s">
        <v>28</v>
      </c>
      <c r="D1" s="2" t="s">
        <v>60</v>
      </c>
      <c r="E1" s="2" t="s">
        <v>440</v>
      </c>
    </row>
    <row r="2" spans="1:5">
      <c r="A2" s="3" t="s">
        <v>441</v>
      </c>
    </row>
    <row r="3" spans="1:5">
      <c r="A3" s="4" t="s">
        <v>30</v>
      </c>
      <c r="B3" s="6" t="n">
        <v>21717</v>
      </c>
      <c r="C3" s="6" t="n">
        <v>96791</v>
      </c>
      <c r="D3" s="6" t="n">
        <v>65741</v>
      </c>
      <c r="E3" s="6" t="n">
        <v>15270</v>
      </c>
    </row>
    <row r="4" spans="1:5">
      <c r="A4" s="4" t="s">
        <v>178</v>
      </c>
      <c r="B4" s="5" t="n">
        <v>791390</v>
      </c>
      <c r="C4" s="5" t="n">
        <v>675341</v>
      </c>
    </row>
    <row r="5" spans="1:5">
      <c r="A5" s="4" t="s">
        <v>461</v>
      </c>
      <c r="B5" s="5" t="n">
        <v>813107</v>
      </c>
      <c r="C5" s="5" t="n">
        <v>772132</v>
      </c>
    </row>
    <row r="6" spans="1:5">
      <c r="A6" s="3" t="s">
        <v>442</v>
      </c>
    </row>
    <row r="7" spans="1:5">
      <c r="A7" s="4" t="s">
        <v>193</v>
      </c>
      <c r="B7" s="5" t="n">
        <v>226370</v>
      </c>
      <c r="C7" s="5" t="n">
        <v>200470</v>
      </c>
    </row>
    <row r="8" spans="1:5">
      <c r="A8" s="4" t="s">
        <v>446</v>
      </c>
    </row>
    <row r="9" spans="1:5">
      <c r="A9" s="3" t="s">
        <v>441</v>
      </c>
    </row>
    <row r="10" spans="1:5">
      <c r="A10" s="4" t="s">
        <v>30</v>
      </c>
      <c r="B10" s="5" t="n">
        <v>21717</v>
      </c>
      <c r="C10" s="5" t="n">
        <v>96791</v>
      </c>
    </row>
    <row r="11" spans="1:5">
      <c r="A11" s="4" t="s">
        <v>178</v>
      </c>
      <c r="B11" s="5" t="n">
        <v>791390</v>
      </c>
      <c r="C11" s="5" t="n">
        <v>675341</v>
      </c>
    </row>
    <row r="12" spans="1:5">
      <c r="A12" s="4" t="s">
        <v>461</v>
      </c>
      <c r="B12" s="5" t="n">
        <v>813107</v>
      </c>
      <c r="C12" s="5" t="n">
        <v>772132</v>
      </c>
    </row>
    <row r="13" spans="1:5">
      <c r="A13" s="3" t="s">
        <v>442</v>
      </c>
    </row>
    <row r="14" spans="1:5">
      <c r="A14" s="4" t="s">
        <v>193</v>
      </c>
      <c r="B14" s="5" t="n">
        <v>226370</v>
      </c>
      <c r="C14" s="5" t="n">
        <v>200470</v>
      </c>
    </row>
    <row r="15" spans="1:5">
      <c r="A15" s="4" t="s">
        <v>462</v>
      </c>
    </row>
    <row r="16" spans="1:5">
      <c r="A16" s="3" t="s">
        <v>441</v>
      </c>
    </row>
    <row r="17" spans="1:5">
      <c r="A17" s="4" t="s">
        <v>30</v>
      </c>
      <c r="B17" s="5" t="n">
        <v>21717</v>
      </c>
      <c r="C17" s="5" t="n">
        <v>96791</v>
      </c>
    </row>
    <row r="18" spans="1:5">
      <c r="A18" s="4" t="s">
        <v>178</v>
      </c>
      <c r="B18" s="5" t="n">
        <v>826036</v>
      </c>
      <c r="C18" s="5" t="n">
        <v>712770</v>
      </c>
    </row>
    <row r="19" spans="1:5">
      <c r="A19" s="4" t="s">
        <v>461</v>
      </c>
      <c r="B19" s="5" t="n">
        <v>847753</v>
      </c>
      <c r="C19" s="5" t="n">
        <v>809561</v>
      </c>
    </row>
    <row r="20" spans="1:5">
      <c r="A20" s="3" t="s">
        <v>442</v>
      </c>
    </row>
    <row r="21" spans="1:5">
      <c r="A21" s="4" t="s">
        <v>193</v>
      </c>
      <c r="B21" s="6" t="n">
        <v>231810</v>
      </c>
      <c r="C21" s="6" t="n">
        <v>2012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63</v>
      </c>
      <c r="B1" s="2" t="s">
        <v>1</v>
      </c>
    </row>
    <row r="2" spans="1:4">
      <c r="B2" s="2" t="s">
        <v>27</v>
      </c>
      <c r="C2" s="2" t="s">
        <v>28</v>
      </c>
      <c r="D2" s="2" t="s">
        <v>60</v>
      </c>
    </row>
    <row r="3" spans="1:4">
      <c r="A3" s="3" t="s">
        <v>464</v>
      </c>
    </row>
    <row r="4" spans="1:4">
      <c r="A4" s="4" t="s">
        <v>465</v>
      </c>
      <c r="B4" s="6" t="n">
        <v>441</v>
      </c>
      <c r="C4" s="6" t="n">
        <v>526</v>
      </c>
      <c r="D4" s="6" t="n">
        <v>601</v>
      </c>
    </row>
    <row r="5" spans="1:4">
      <c r="A5" s="3" t="s">
        <v>466</v>
      </c>
    </row>
    <row r="6" spans="1:4">
      <c r="A6" s="4" t="s">
        <v>467</v>
      </c>
      <c r="B6" s="5" t="n">
        <v>234</v>
      </c>
      <c r="C6" s="5" t="n">
        <v>312</v>
      </c>
      <c r="D6" s="5" t="n">
        <v>312</v>
      </c>
    </row>
    <row r="7" spans="1:4">
      <c r="A7" s="4" t="s">
        <v>468</v>
      </c>
      <c r="B7" s="4" t="s">
        <v>38</v>
      </c>
      <c r="C7" s="4" t="s">
        <v>38</v>
      </c>
      <c r="D7" s="4" t="s">
        <v>38</v>
      </c>
    </row>
    <row r="8" spans="1:4">
      <c r="A8" s="3" t="s">
        <v>469</v>
      </c>
    </row>
    <row r="9" spans="1:4">
      <c r="A9" s="4" t="s">
        <v>467</v>
      </c>
      <c r="B9" s="5" t="n">
        <v>1160</v>
      </c>
      <c r="C9" s="5" t="n">
        <v>364</v>
      </c>
      <c r="D9" s="5" t="n">
        <v>510</v>
      </c>
    </row>
    <row r="10" spans="1:4">
      <c r="A10" s="4" t="s">
        <v>470</v>
      </c>
      <c r="B10" s="5" t="n">
        <v>174</v>
      </c>
      <c r="C10" s="4" t="s">
        <v>38</v>
      </c>
      <c r="D10" s="4" t="s">
        <v>38</v>
      </c>
    </row>
    <row r="11" spans="1:4">
      <c r="A11" s="3" t="s">
        <v>471</v>
      </c>
    </row>
    <row r="12" spans="1:4">
      <c r="A12" s="4" t="s">
        <v>467</v>
      </c>
      <c r="B12" s="5" t="n">
        <v>6198</v>
      </c>
      <c r="C12" s="5" t="n">
        <v>7119</v>
      </c>
      <c r="D12" s="5" t="n">
        <v>5381</v>
      </c>
    </row>
    <row r="13" spans="1:4">
      <c r="A13" s="4" t="s">
        <v>470</v>
      </c>
      <c r="B13" s="6" t="n">
        <v>398</v>
      </c>
      <c r="C13" s="6" t="n">
        <v>409</v>
      </c>
      <c r="D13" s="6" t="n">
        <v>2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72</v>
      </c>
      <c r="B1" s="2" t="s">
        <v>1</v>
      </c>
    </row>
    <row r="2" spans="1:4">
      <c r="B2" s="2" t="s">
        <v>27</v>
      </c>
      <c r="C2" s="2" t="s">
        <v>28</v>
      </c>
      <c r="D2" s="2" t="s">
        <v>60</v>
      </c>
    </row>
    <row r="3" spans="1:4">
      <c r="A3" s="3" t="s">
        <v>473</v>
      </c>
    </row>
    <row r="4" spans="1:4">
      <c r="A4" s="4" t="s">
        <v>474</v>
      </c>
      <c r="B4" s="6" t="n">
        <v>15281</v>
      </c>
      <c r="C4" s="6" t="n">
        <v>15221</v>
      </c>
      <c r="D4" s="6" t="n">
        <v>17841</v>
      </c>
    </row>
    <row r="5" spans="1:4">
      <c r="A5" s="3" t="s">
        <v>475</v>
      </c>
    </row>
    <row r="6" spans="1:4">
      <c r="A6" s="4" t="s">
        <v>476</v>
      </c>
      <c r="B6" s="5" t="n">
        <v>-645</v>
      </c>
      <c r="C6" s="4" t="s">
        <v>38</v>
      </c>
      <c r="D6" s="4" t="s">
        <v>38</v>
      </c>
    </row>
    <row r="7" spans="1:4">
      <c r="A7" s="4" t="s">
        <v>78</v>
      </c>
      <c r="B7" s="6" t="n">
        <v>14636</v>
      </c>
      <c r="C7" s="6" t="n">
        <v>15221</v>
      </c>
      <c r="D7" s="6" t="n">
        <v>178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77</v>
      </c>
      <c r="B1" s="2" t="s">
        <v>1</v>
      </c>
    </row>
    <row r="2" spans="1:4">
      <c r="B2" s="2" t="s">
        <v>27</v>
      </c>
      <c r="C2" s="2" t="s">
        <v>28</v>
      </c>
      <c r="D2" s="2" t="s">
        <v>60</v>
      </c>
    </row>
    <row r="3" spans="1:4">
      <c r="A3" s="3" t="s">
        <v>478</v>
      </c>
    </row>
    <row r="4" spans="1:4">
      <c r="A4" s="4" t="s">
        <v>479</v>
      </c>
      <c r="B4" s="6" t="n">
        <v>48202</v>
      </c>
      <c r="C4" s="6" t="n">
        <v>57169</v>
      </c>
      <c r="D4" s="6" t="n">
        <v>54696</v>
      </c>
    </row>
    <row r="5" spans="1:4">
      <c r="A5" s="4" t="s">
        <v>480</v>
      </c>
      <c r="B5" s="5" t="n">
        <v>12051</v>
      </c>
      <c r="C5" s="5" t="n">
        <v>14292</v>
      </c>
      <c r="D5" s="5" t="n">
        <v>13674</v>
      </c>
    </row>
    <row r="6" spans="1:4">
      <c r="A6" s="4" t="s">
        <v>481</v>
      </c>
      <c r="B6" s="5" t="n">
        <v>2585</v>
      </c>
      <c r="C6" s="5" t="n">
        <v>929</v>
      </c>
      <c r="D6" s="5" t="n">
        <v>4167</v>
      </c>
    </row>
    <row r="7" spans="1:4">
      <c r="A7" s="4" t="s">
        <v>78</v>
      </c>
      <c r="B7" s="6" t="n">
        <v>14636</v>
      </c>
      <c r="C7" s="6" t="n">
        <v>15221</v>
      </c>
      <c r="D7" s="6" t="n">
        <v>178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482</v>
      </c>
      <c r="B1" s="2" t="s">
        <v>1</v>
      </c>
    </row>
    <row r="2" spans="1:2">
      <c r="B2" s="2" t="s">
        <v>27</v>
      </c>
    </row>
    <row r="3" spans="1:2">
      <c r="A3" s="3" t="s">
        <v>483</v>
      </c>
    </row>
    <row r="4" spans="1:2">
      <c r="A4" s="4" t="s">
        <v>484</v>
      </c>
      <c r="B4" s="4" t="s">
        <v>4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486</v>
      </c>
      <c r="B1" s="2" t="s">
        <v>1</v>
      </c>
    </row>
    <row r="2" spans="1:7">
      <c r="B2" s="2" t="s">
        <v>27</v>
      </c>
      <c r="C2" s="2" t="s">
        <v>28</v>
      </c>
      <c r="D2" s="2" t="s">
        <v>60</v>
      </c>
      <c r="E2" s="2" t="s">
        <v>487</v>
      </c>
      <c r="F2" s="2" t="s">
        <v>488</v>
      </c>
      <c r="G2" s="2" t="s">
        <v>489</v>
      </c>
    </row>
    <row r="3" spans="1:7">
      <c r="A3" s="3" t="s">
        <v>490</v>
      </c>
    </row>
    <row r="4" spans="1:7">
      <c r="A4" s="4" t="s">
        <v>85</v>
      </c>
      <c r="B4" s="5" t="n">
        <v>236180071</v>
      </c>
      <c r="C4" s="5" t="n">
        <v>227716692</v>
      </c>
      <c r="D4" s="5" t="n">
        <v>227716692</v>
      </c>
    </row>
    <row r="5" spans="1:7">
      <c r="A5" s="4" t="s">
        <v>491</v>
      </c>
      <c r="E5" s="5" t="n">
        <v>48</v>
      </c>
      <c r="F5" s="5" t="n">
        <v>16</v>
      </c>
      <c r="G5" s="5" t="n">
        <v>4</v>
      </c>
    </row>
    <row r="6" spans="1:7">
      <c r="A6" s="4" t="s">
        <v>492</v>
      </c>
      <c r="G6" s="10" t="n">
        <v>5e-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93</v>
      </c>
      <c r="B1" s="2" t="s">
        <v>27</v>
      </c>
      <c r="C1" s="2" t="s">
        <v>28</v>
      </c>
      <c r="D1" s="2" t="s">
        <v>60</v>
      </c>
      <c r="E1" s="2" t="s">
        <v>440</v>
      </c>
    </row>
    <row r="2" spans="1:5">
      <c r="A2" s="3" t="s">
        <v>494</v>
      </c>
    </row>
    <row r="3" spans="1:5">
      <c r="A3" s="4" t="s">
        <v>495</v>
      </c>
      <c r="B3" s="6" t="n">
        <v>23</v>
      </c>
      <c r="C3" s="6" t="n">
        <v>40</v>
      </c>
    </row>
    <row r="4" spans="1:5">
      <c r="A4" s="4" t="s">
        <v>496</v>
      </c>
      <c r="B4" s="5" t="n">
        <v>21694</v>
      </c>
      <c r="C4" s="5" t="n">
        <v>36751</v>
      </c>
    </row>
    <row r="5" spans="1:5">
      <c r="A5" s="4" t="s">
        <v>497</v>
      </c>
      <c r="B5" s="4" t="s">
        <v>38</v>
      </c>
      <c r="C5" s="5" t="n">
        <v>60000</v>
      </c>
    </row>
    <row r="6" spans="1:5">
      <c r="A6" s="4" t="s">
        <v>498</v>
      </c>
      <c r="B6" s="6" t="n">
        <v>21717</v>
      </c>
      <c r="C6" s="6" t="n">
        <v>96791</v>
      </c>
      <c r="D6" s="6" t="n">
        <v>65741</v>
      </c>
      <c r="E6" s="6" t="n">
        <v>152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7</v>
      </c>
      <c r="C1" s="2" t="s">
        <v>28</v>
      </c>
    </row>
    <row r="2" spans="1:3">
      <c r="A2" s="3" t="s">
        <v>500</v>
      </c>
    </row>
    <row r="3" spans="1:3">
      <c r="A3" s="4" t="s">
        <v>105</v>
      </c>
      <c r="B3" s="6" t="n">
        <v>40136</v>
      </c>
      <c r="C3" s="6" t="n">
        <v>20649</v>
      </c>
    </row>
    <row r="4" spans="1:3">
      <c r="A4" s="4" t="s">
        <v>501</v>
      </c>
      <c r="B4" s="5" t="n">
        <v>-508</v>
      </c>
      <c r="C4" s="5" t="n">
        <v>-1919</v>
      </c>
    </row>
    <row r="5" spans="1:3">
      <c r="A5" s="4" t="s">
        <v>502</v>
      </c>
      <c r="B5" s="6" t="n">
        <v>39628</v>
      </c>
      <c r="C5" s="6" t="n">
        <v>187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3</v>
      </c>
      <c r="B1" s="2" t="s">
        <v>27</v>
      </c>
      <c r="C1" s="2" t="s">
        <v>28</v>
      </c>
    </row>
    <row r="2" spans="1:3">
      <c r="A2" s="3" t="s">
        <v>504</v>
      </c>
    </row>
    <row r="3" spans="1:3">
      <c r="A3" s="4" t="s">
        <v>505</v>
      </c>
      <c r="B3" s="6" t="n">
        <v>818114</v>
      </c>
      <c r="C3" s="6" t="n">
        <v>697074</v>
      </c>
    </row>
    <row r="4" spans="1:3">
      <c r="A4" s="4" t="s">
        <v>506</v>
      </c>
      <c r="B4" s="5" t="n">
        <v>-11684</v>
      </c>
      <c r="C4" s="5" t="n">
        <v>-9521</v>
      </c>
    </row>
    <row r="5" spans="1:3">
      <c r="A5" s="4" t="s">
        <v>507</v>
      </c>
      <c r="B5" s="5" t="n">
        <v>-15040</v>
      </c>
      <c r="C5" s="5" t="n">
        <v>-12212</v>
      </c>
    </row>
    <row r="6" spans="1:3">
      <c r="A6" s="4" t="s">
        <v>508</v>
      </c>
      <c r="B6" s="5" t="n">
        <v>-26724</v>
      </c>
      <c r="C6" s="5" t="n">
        <v>-21733</v>
      </c>
    </row>
    <row r="7" spans="1:3">
      <c r="A7" s="4" t="s">
        <v>32</v>
      </c>
      <c r="B7" s="6" t="n">
        <v>791390</v>
      </c>
      <c r="C7" s="6" t="n">
        <v>6753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7</v>
      </c>
    </row>
    <row r="3" spans="1:2">
      <c r="A3" s="3" t="s">
        <v>131</v>
      </c>
    </row>
    <row r="4" spans="1:2">
      <c r="A4" s="4" t="s">
        <v>132</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9</v>
      </c>
      <c r="B1" s="2" t="s">
        <v>27</v>
      </c>
      <c r="C1" s="2" t="s">
        <v>28</v>
      </c>
    </row>
    <row r="2" spans="1:3">
      <c r="A2" s="3" t="s">
        <v>510</v>
      </c>
    </row>
    <row r="3" spans="1:3">
      <c r="A3" s="4" t="s">
        <v>416</v>
      </c>
      <c r="B3" s="6" t="n">
        <v>818114</v>
      </c>
      <c r="C3" s="6" t="n">
        <v>697074</v>
      </c>
    </row>
    <row r="4" spans="1:3">
      <c r="A4" s="4" t="s">
        <v>508</v>
      </c>
      <c r="B4" s="5" t="n">
        <v>-26724</v>
      </c>
      <c r="C4" s="5" t="n">
        <v>-21733</v>
      </c>
    </row>
    <row r="5" spans="1:3">
      <c r="A5" s="4" t="s">
        <v>511</v>
      </c>
      <c r="B5" s="5" t="n">
        <v>791390</v>
      </c>
      <c r="C5" s="5" t="n">
        <v>675341</v>
      </c>
    </row>
    <row r="6" spans="1:3">
      <c r="A6" s="4" t="s">
        <v>512</v>
      </c>
    </row>
    <row r="7" spans="1:3">
      <c r="A7" s="3" t="s">
        <v>510</v>
      </c>
    </row>
    <row r="8" spans="1:3">
      <c r="A8" s="4" t="s">
        <v>416</v>
      </c>
      <c r="B8" s="5" t="n">
        <v>307579</v>
      </c>
      <c r="C8" s="5" t="n">
        <v>279219</v>
      </c>
    </row>
    <row r="9" spans="1:3">
      <c r="A9" s="4" t="s">
        <v>508</v>
      </c>
      <c r="B9" s="5" t="n">
        <v>-8355</v>
      </c>
      <c r="C9" s="5" t="n">
        <v>-6927</v>
      </c>
    </row>
    <row r="10" spans="1:3">
      <c r="A10" s="4" t="s">
        <v>511</v>
      </c>
      <c r="B10" s="5" t="n">
        <v>299224</v>
      </c>
      <c r="C10" s="5" t="n">
        <v>272292</v>
      </c>
    </row>
    <row r="11" spans="1:3">
      <c r="A11" s="4" t="s">
        <v>513</v>
      </c>
    </row>
    <row r="12" spans="1:3">
      <c r="A12" s="3" t="s">
        <v>510</v>
      </c>
    </row>
    <row r="13" spans="1:3">
      <c r="A13" s="4" t="s">
        <v>416</v>
      </c>
      <c r="B13" s="5" t="n">
        <v>510535</v>
      </c>
      <c r="C13" s="5" t="n">
        <v>417855</v>
      </c>
    </row>
    <row r="14" spans="1:3">
      <c r="A14" s="4" t="s">
        <v>508</v>
      </c>
      <c r="B14" s="5" t="n">
        <v>-18369</v>
      </c>
      <c r="C14" s="5" t="n">
        <v>-14806</v>
      </c>
    </row>
    <row r="15" spans="1:3">
      <c r="A15" s="4" t="s">
        <v>511</v>
      </c>
      <c r="B15" s="6" t="n">
        <v>492166</v>
      </c>
      <c r="C15" s="6" t="n">
        <v>4030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4</v>
      </c>
      <c r="B1" s="2" t="s">
        <v>27</v>
      </c>
      <c r="C1" s="2" t="s">
        <v>28</v>
      </c>
    </row>
    <row r="2" spans="1:3">
      <c r="A2" s="3" t="s">
        <v>515</v>
      </c>
    </row>
    <row r="3" spans="1:3">
      <c r="A3" s="4" t="s">
        <v>516</v>
      </c>
      <c r="B3" s="4" t="s">
        <v>38</v>
      </c>
      <c r="C3" s="6" t="n">
        <v>11130</v>
      </c>
    </row>
    <row r="4" spans="1:3">
      <c r="A4" s="4" t="s">
        <v>517</v>
      </c>
      <c r="B4" s="5" t="n">
        <v>483</v>
      </c>
      <c r="C4" s="5" t="n">
        <v>26</v>
      </c>
    </row>
    <row r="5" spans="1:3">
      <c r="A5" s="4" t="s">
        <v>112</v>
      </c>
      <c r="B5" s="5" t="n">
        <v>14928</v>
      </c>
      <c r="C5" s="4" t="s">
        <v>38</v>
      </c>
    </row>
    <row r="6" spans="1:3">
      <c r="A6" s="4" t="s">
        <v>87</v>
      </c>
      <c r="B6" s="6" t="n">
        <v>15411</v>
      </c>
      <c r="C6" s="6" t="n">
        <v>111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518</v>
      </c>
      <c r="B1" s="2" t="s">
        <v>1</v>
      </c>
    </row>
    <row r="2" spans="1:3">
      <c r="B2" s="2" t="s">
        <v>519</v>
      </c>
      <c r="C2" s="2" t="s">
        <v>356</v>
      </c>
    </row>
    <row r="3" spans="1:3">
      <c r="A3" s="3" t="s">
        <v>383</v>
      </c>
    </row>
    <row r="4" spans="1:3">
      <c r="A4" s="4" t="s">
        <v>112</v>
      </c>
      <c r="B4" s="6" t="n">
        <v>2561</v>
      </c>
      <c r="C4" s="6" t="n">
        <v>2561</v>
      </c>
    </row>
    <row r="5" spans="1:3">
      <c r="A5" s="4" t="s">
        <v>520</v>
      </c>
    </row>
    <row r="6" spans="1:3">
      <c r="A6" s="3" t="s">
        <v>383</v>
      </c>
    </row>
    <row r="7" spans="1:3">
      <c r="A7" s="4" t="s">
        <v>112</v>
      </c>
      <c r="B7" s="6" t="n">
        <v>14900</v>
      </c>
    </row>
    <row r="8" spans="1:3">
      <c r="A8" s="4" t="s">
        <v>521</v>
      </c>
      <c r="B8" s="5" t="n">
        <v>14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2</v>
      </c>
      <c r="B1" s="2" t="s">
        <v>1</v>
      </c>
    </row>
    <row r="2" spans="1:3">
      <c r="B2" s="2" t="s">
        <v>27</v>
      </c>
      <c r="C2" s="2" t="s">
        <v>28</v>
      </c>
    </row>
    <row r="3" spans="1:3">
      <c r="A3" s="3" t="s">
        <v>523</v>
      </c>
    </row>
    <row r="4" spans="1:3">
      <c r="A4" s="4" t="s">
        <v>185</v>
      </c>
      <c r="B4" s="6" t="n">
        <v>2561</v>
      </c>
      <c r="C4" s="6" t="n">
        <v>2561</v>
      </c>
    </row>
    <row r="5" spans="1:3">
      <c r="A5" s="3" t="s">
        <v>524</v>
      </c>
    </row>
    <row r="6" spans="1:3">
      <c r="A6" s="4" t="s">
        <v>525</v>
      </c>
      <c r="B6" s="5" t="n">
        <v>1782</v>
      </c>
      <c r="C6" s="5" t="n">
        <v>1256</v>
      </c>
    </row>
    <row r="7" spans="1:3">
      <c r="A7" s="4" t="s">
        <v>526</v>
      </c>
      <c r="C7" s="5" t="n">
        <v>526</v>
      </c>
    </row>
    <row r="8" spans="1:3">
      <c r="A8" s="4" t="s">
        <v>465</v>
      </c>
      <c r="B8" s="5" t="n">
        <v>441</v>
      </c>
    </row>
    <row r="9" spans="1:3">
      <c r="A9" s="4" t="s">
        <v>527</v>
      </c>
      <c r="B9" s="5" t="n">
        <v>2223</v>
      </c>
      <c r="C9" s="5" t="n">
        <v>1782</v>
      </c>
    </row>
    <row r="10" spans="1:3">
      <c r="A10" s="3" t="s">
        <v>528</v>
      </c>
    </row>
    <row r="11" spans="1:3">
      <c r="A11" s="4" t="s">
        <v>529</v>
      </c>
      <c r="B11" s="5" t="n">
        <v>338</v>
      </c>
      <c r="C11" s="5" t="n">
        <v>779</v>
      </c>
    </row>
    <row r="12" spans="1:3">
      <c r="A12" s="4" t="s">
        <v>530</v>
      </c>
    </row>
    <row r="13" spans="1:3">
      <c r="A13" s="3" t="s">
        <v>523</v>
      </c>
    </row>
    <row r="14" spans="1:3">
      <c r="A14" s="4" t="s">
        <v>185</v>
      </c>
      <c r="B14" s="5" t="n">
        <v>995</v>
      </c>
      <c r="C14" s="5" t="n">
        <v>995</v>
      </c>
    </row>
    <row r="15" spans="1:3">
      <c r="A15" s="3" t="s">
        <v>524</v>
      </c>
    </row>
    <row r="16" spans="1:3">
      <c r="A16" s="4" t="s">
        <v>525</v>
      </c>
      <c r="B16" s="5" t="n">
        <v>680</v>
      </c>
      <c r="C16" s="5" t="n">
        <v>471</v>
      </c>
    </row>
    <row r="17" spans="1:3">
      <c r="A17" s="4" t="s">
        <v>526</v>
      </c>
      <c r="C17" s="5" t="n">
        <v>209</v>
      </c>
    </row>
    <row r="18" spans="1:3">
      <c r="A18" s="4" t="s">
        <v>465</v>
      </c>
      <c r="B18" s="5" t="n">
        <v>209</v>
      </c>
    </row>
    <row r="19" spans="1:3">
      <c r="A19" s="4" t="s">
        <v>527</v>
      </c>
      <c r="B19" s="5" t="n">
        <v>889</v>
      </c>
      <c r="C19" s="5" t="n">
        <v>680</v>
      </c>
    </row>
    <row r="20" spans="1:3">
      <c r="A20" s="3" t="s">
        <v>528</v>
      </c>
    </row>
    <row r="21" spans="1:3">
      <c r="A21" s="4" t="s">
        <v>529</v>
      </c>
      <c r="B21" s="5" t="n">
        <v>106</v>
      </c>
      <c r="C21" s="5" t="n">
        <v>315</v>
      </c>
    </row>
    <row r="22" spans="1:3">
      <c r="A22" s="4" t="s">
        <v>531</v>
      </c>
    </row>
    <row r="23" spans="1:3">
      <c r="A23" s="3" t="s">
        <v>523</v>
      </c>
    </row>
    <row r="24" spans="1:3">
      <c r="A24" s="4" t="s">
        <v>185</v>
      </c>
      <c r="B24" s="5" t="n">
        <v>408</v>
      </c>
      <c r="C24" s="5" t="n">
        <v>408</v>
      </c>
    </row>
    <row r="25" spans="1:3">
      <c r="A25" s="3" t="s">
        <v>524</v>
      </c>
    </row>
    <row r="26" spans="1:3">
      <c r="A26" s="4" t="s">
        <v>525</v>
      </c>
      <c r="B26" s="5" t="n">
        <v>388</v>
      </c>
      <c r="C26" s="5" t="n">
        <v>302</v>
      </c>
    </row>
    <row r="27" spans="1:3">
      <c r="A27" s="4" t="s">
        <v>526</v>
      </c>
      <c r="C27" s="5" t="n">
        <v>86</v>
      </c>
    </row>
    <row r="28" spans="1:3">
      <c r="A28" s="4" t="s">
        <v>465</v>
      </c>
      <c r="B28" s="4" t="s">
        <v>38</v>
      </c>
    </row>
    <row r="29" spans="1:3">
      <c r="A29" s="4" t="s">
        <v>527</v>
      </c>
      <c r="B29" s="5" t="n">
        <v>388</v>
      </c>
      <c r="C29" s="5" t="n">
        <v>388</v>
      </c>
    </row>
    <row r="30" spans="1:3">
      <c r="A30" s="3" t="s">
        <v>528</v>
      </c>
    </row>
    <row r="31" spans="1:3">
      <c r="A31" s="4" t="s">
        <v>529</v>
      </c>
      <c r="B31" s="5" t="n">
        <v>20</v>
      </c>
      <c r="C31" s="5" t="n">
        <v>20</v>
      </c>
    </row>
    <row r="32" spans="1:3">
      <c r="A32" s="4" t="s">
        <v>398</v>
      </c>
    </row>
    <row r="33" spans="1:3">
      <c r="A33" s="3" t="s">
        <v>523</v>
      </c>
    </row>
    <row r="34" spans="1:3">
      <c r="A34" s="4" t="s">
        <v>185</v>
      </c>
      <c r="B34" s="5" t="n">
        <v>1158</v>
      </c>
      <c r="C34" s="5" t="n">
        <v>1158</v>
      </c>
    </row>
    <row r="35" spans="1:3">
      <c r="A35" s="3" t="s">
        <v>524</v>
      </c>
    </row>
    <row r="36" spans="1:3">
      <c r="A36" s="4" t="s">
        <v>525</v>
      </c>
      <c r="B36" s="5" t="n">
        <v>714</v>
      </c>
      <c r="C36" s="5" t="n">
        <v>483</v>
      </c>
    </row>
    <row r="37" spans="1:3">
      <c r="A37" s="4" t="s">
        <v>526</v>
      </c>
      <c r="C37" s="5" t="n">
        <v>231</v>
      </c>
    </row>
    <row r="38" spans="1:3">
      <c r="A38" s="4" t="s">
        <v>465</v>
      </c>
      <c r="B38" s="5" t="n">
        <v>232</v>
      </c>
    </row>
    <row r="39" spans="1:3">
      <c r="A39" s="4" t="s">
        <v>527</v>
      </c>
      <c r="B39" s="5" t="n">
        <v>946</v>
      </c>
      <c r="C39" s="5" t="n">
        <v>714</v>
      </c>
    </row>
    <row r="40" spans="1:3">
      <c r="A40" s="3" t="s">
        <v>528</v>
      </c>
    </row>
    <row r="41" spans="1:3">
      <c r="A41" s="4" t="s">
        <v>529</v>
      </c>
      <c r="B41" s="6" t="n">
        <v>212</v>
      </c>
      <c r="C41" s="6" t="n">
        <v>4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2</v>
      </c>
      <c r="B1" s="2" t="s">
        <v>1</v>
      </c>
    </row>
    <row r="2" spans="1:3">
      <c r="B2" s="2" t="s">
        <v>27</v>
      </c>
      <c r="C2" s="2" t="s">
        <v>28</v>
      </c>
    </row>
    <row r="3" spans="1:3">
      <c r="A3" s="3" t="s">
        <v>533</v>
      </c>
    </row>
    <row r="4" spans="1:3">
      <c r="A4" s="4" t="s">
        <v>534</v>
      </c>
      <c r="B4" s="6" t="n">
        <v>645</v>
      </c>
      <c r="C4" s="4" t="s">
        <v>38</v>
      </c>
    </row>
    <row r="5" spans="1:3">
      <c r="A5" s="4" t="s">
        <v>87</v>
      </c>
      <c r="B5" s="6" t="n">
        <v>645</v>
      </c>
      <c r="C5" s="4" t="s">
        <v>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535</v>
      </c>
      <c r="B1" s="2" t="s">
        <v>1</v>
      </c>
    </row>
    <row r="2" spans="1:2">
      <c r="B2" s="2" t="s">
        <v>354</v>
      </c>
    </row>
    <row r="3" spans="1:2">
      <c r="A3" s="3" t="s">
        <v>536</v>
      </c>
    </row>
    <row r="4" spans="1:2">
      <c r="A4" s="4" t="s">
        <v>525</v>
      </c>
      <c r="B4" s="4" t="s">
        <v>38</v>
      </c>
    </row>
    <row r="5" spans="1:2">
      <c r="A5" s="4" t="s">
        <v>537</v>
      </c>
      <c r="B5" s="5" t="n">
        <v>645</v>
      </c>
    </row>
    <row r="6" spans="1:2">
      <c r="A6" s="4" t="s">
        <v>527</v>
      </c>
      <c r="B6" s="5" t="n">
        <v>645</v>
      </c>
    </row>
    <row r="7" spans="1:2">
      <c r="A7" s="4" t="s">
        <v>538</v>
      </c>
    </row>
    <row r="8" spans="1:2">
      <c r="A8" s="3" t="s">
        <v>536</v>
      </c>
    </row>
    <row r="9" spans="1:2">
      <c r="A9" s="4" t="s">
        <v>525</v>
      </c>
      <c r="B9" s="4" t="s">
        <v>38</v>
      </c>
    </row>
    <row r="10" spans="1:2">
      <c r="A10" s="4" t="s">
        <v>537</v>
      </c>
      <c r="B10" s="5" t="n">
        <v>645</v>
      </c>
    </row>
    <row r="11" spans="1:2">
      <c r="A11" s="4" t="s">
        <v>527</v>
      </c>
      <c r="B11" s="6" t="n">
        <v>6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9</v>
      </c>
      <c r="B1" s="2" t="s">
        <v>27</v>
      </c>
      <c r="C1" s="2" t="s">
        <v>28</v>
      </c>
    </row>
    <row r="2" spans="1:3">
      <c r="A2" s="3" t="s">
        <v>383</v>
      </c>
    </row>
    <row r="3" spans="1:3">
      <c r="A3" s="4" t="s">
        <v>193</v>
      </c>
      <c r="B3" s="6" t="n">
        <v>226370</v>
      </c>
      <c r="C3" s="6" t="n">
        <v>200470</v>
      </c>
    </row>
    <row r="4" spans="1:3">
      <c r="A4" s="4" t="s">
        <v>540</v>
      </c>
    </row>
    <row r="5" spans="1:3">
      <c r="A5" s="3" t="s">
        <v>383</v>
      </c>
    </row>
    <row r="6" spans="1:3">
      <c r="A6" s="4" t="s">
        <v>193</v>
      </c>
      <c r="B6" s="5" t="n">
        <v>216370</v>
      </c>
      <c r="C6" s="5" t="n">
        <v>177970</v>
      </c>
    </row>
    <row r="7" spans="1:3">
      <c r="A7" s="4" t="s">
        <v>541</v>
      </c>
    </row>
    <row r="8" spans="1:3">
      <c r="A8" s="3" t="s">
        <v>383</v>
      </c>
    </row>
    <row r="9" spans="1:3">
      <c r="A9" s="4" t="s">
        <v>193</v>
      </c>
      <c r="B9" s="6" t="n">
        <v>10000</v>
      </c>
      <c r="C9" s="6" t="n">
        <v>22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42</v>
      </c>
      <c r="B1" s="2" t="s">
        <v>27</v>
      </c>
      <c r="C1" s="2" t="s">
        <v>28</v>
      </c>
    </row>
    <row r="2" spans="1:3">
      <c r="A2" s="3" t="s">
        <v>543</v>
      </c>
    </row>
    <row r="3" spans="1:3">
      <c r="A3" s="4" t="s">
        <v>544</v>
      </c>
      <c r="B3" s="4" t="s">
        <v>409</v>
      </c>
      <c r="C3" s="4" t="s">
        <v>4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5</v>
      </c>
      <c r="B1" s="2" t="s">
        <v>27</v>
      </c>
      <c r="C1" s="2" t="s">
        <v>28</v>
      </c>
    </row>
    <row r="2" spans="1:3">
      <c r="A2" s="3" t="s">
        <v>546</v>
      </c>
    </row>
    <row r="3" spans="1:3">
      <c r="A3" s="4" t="s">
        <v>547</v>
      </c>
      <c r="B3" s="6" t="n">
        <v>4002</v>
      </c>
      <c r="C3" s="6" t="n">
        <v>2576</v>
      </c>
    </row>
    <row r="4" spans="1:3">
      <c r="A4" s="4" t="s">
        <v>548</v>
      </c>
      <c r="B4" s="5" t="n">
        <v>11728</v>
      </c>
      <c r="C4" s="5" t="n">
        <v>108</v>
      </c>
    </row>
    <row r="5" spans="1:3">
      <c r="A5" s="4" t="s">
        <v>87</v>
      </c>
      <c r="B5" s="6" t="n">
        <v>15730</v>
      </c>
      <c r="C5" s="6" t="n">
        <v>26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7</v>
      </c>
      <c r="C2" s="2" t="s">
        <v>28</v>
      </c>
    </row>
    <row r="3" spans="1:3">
      <c r="A3" s="3" t="s">
        <v>550</v>
      </c>
    </row>
    <row r="4" spans="1:3">
      <c r="A4" s="4" t="s">
        <v>551</v>
      </c>
      <c r="B4" s="6" t="n">
        <v>396001</v>
      </c>
      <c r="C4" s="6" t="n">
        <v>240001</v>
      </c>
    </row>
    <row r="5" spans="1:3">
      <c r="A5" s="4" t="s">
        <v>552</v>
      </c>
      <c r="B5" s="5" t="n">
        <v>26</v>
      </c>
      <c r="C5" s="5" t="n">
        <v>156000</v>
      </c>
    </row>
    <row r="6" spans="1:3">
      <c r="A6" s="4" t="s">
        <v>115</v>
      </c>
      <c r="B6" s="5" t="n">
        <v>-7385</v>
      </c>
    </row>
    <row r="7" spans="1:3">
      <c r="A7" s="4" t="s">
        <v>553</v>
      </c>
      <c r="B7" s="6" t="n">
        <v>388642</v>
      </c>
      <c r="C7" s="6" t="n">
        <v>396001</v>
      </c>
    </row>
    <row r="8" spans="1:3">
      <c r="A8" s="4" t="s">
        <v>554</v>
      </c>
    </row>
    <row r="9" spans="1:3">
      <c r="A9" s="3" t="s">
        <v>550</v>
      </c>
    </row>
    <row r="10" spans="1:3">
      <c r="A10" s="4" t="s">
        <v>555</v>
      </c>
      <c r="B10" s="5" t="n">
        <v>227717</v>
      </c>
      <c r="C10" s="5" t="n">
        <v>227717</v>
      </c>
    </row>
    <row r="11" spans="1:3">
      <c r="A11" s="4" t="s">
        <v>552</v>
      </c>
      <c r="B11" s="6" t="n">
        <v>772283</v>
      </c>
      <c r="C11" s="4" t="s">
        <v>38</v>
      </c>
    </row>
    <row r="12" spans="1:3">
      <c r="A12" s="4" t="s">
        <v>115</v>
      </c>
      <c r="B12" s="4" t="s">
        <v>38</v>
      </c>
    </row>
    <row r="13" spans="1:3">
      <c r="A13" s="4" t="s">
        <v>556</v>
      </c>
      <c r="B13" s="5" t="n">
        <v>1000000</v>
      </c>
      <c r="C13" s="5" t="n">
        <v>227717</v>
      </c>
    </row>
    <row r="14" spans="1:3">
      <c r="A14" s="4" t="s">
        <v>557</v>
      </c>
    </row>
    <row r="15" spans="1:3">
      <c r="A15" s="3" t="s">
        <v>550</v>
      </c>
    </row>
    <row r="16" spans="1:3">
      <c r="A16" s="4" t="s">
        <v>551</v>
      </c>
      <c r="B16" s="6" t="n">
        <v>77</v>
      </c>
      <c r="C16" s="6" t="n">
        <v>77</v>
      </c>
    </row>
    <row r="17" spans="1:3">
      <c r="A17" s="4" t="s">
        <v>552</v>
      </c>
      <c r="B17" s="5" t="n">
        <v>248</v>
      </c>
      <c r="C17" s="4" t="s">
        <v>38</v>
      </c>
    </row>
    <row r="18" spans="1:3">
      <c r="A18" s="4" t="s">
        <v>115</v>
      </c>
      <c r="B18" s="4" t="s">
        <v>38</v>
      </c>
    </row>
    <row r="19" spans="1:3">
      <c r="A19" s="4" t="s">
        <v>553</v>
      </c>
      <c r="B19" s="5" t="n">
        <v>325</v>
      </c>
      <c r="C19" s="5" t="n">
        <v>77</v>
      </c>
    </row>
    <row r="20" spans="1:3">
      <c r="A20" s="4" t="s">
        <v>52</v>
      </c>
    </row>
    <row r="21" spans="1:3">
      <c r="A21" s="3" t="s">
        <v>550</v>
      </c>
    </row>
    <row r="22" spans="1:3">
      <c r="A22" s="4" t="s">
        <v>551</v>
      </c>
      <c r="B22" s="5" t="n">
        <v>395924</v>
      </c>
      <c r="C22" s="5" t="n">
        <v>239924</v>
      </c>
    </row>
    <row r="23" spans="1:3">
      <c r="A23" s="4" t="s">
        <v>552</v>
      </c>
      <c r="B23" s="5" t="n">
        <v>-222</v>
      </c>
      <c r="C23" s="5" t="n">
        <v>156000</v>
      </c>
    </row>
    <row r="24" spans="1:3">
      <c r="A24" s="4" t="s">
        <v>115</v>
      </c>
      <c r="B24" s="5" t="n">
        <v>-7385</v>
      </c>
    </row>
    <row r="25" spans="1:3">
      <c r="A25" s="4" t="s">
        <v>553</v>
      </c>
      <c r="B25" s="5" t="n">
        <v>388317</v>
      </c>
      <c r="C25" s="5" t="n">
        <v>395924</v>
      </c>
    </row>
    <row r="26" spans="1:3">
      <c r="A26" s="4" t="s">
        <v>558</v>
      </c>
    </row>
    <row r="27" spans="1:3">
      <c r="A27" s="3" t="s">
        <v>550</v>
      </c>
    </row>
    <row r="28" spans="1:3">
      <c r="A28" s="4" t="s">
        <v>551</v>
      </c>
      <c r="B28" s="5" t="n">
        <v>99000</v>
      </c>
      <c r="C28" s="5" t="n">
        <v>60000</v>
      </c>
    </row>
    <row r="29" spans="1:3">
      <c r="A29" s="4" t="s">
        <v>552</v>
      </c>
      <c r="B29" s="5" t="n">
        <v>7</v>
      </c>
      <c r="C29" s="5" t="n">
        <v>39000</v>
      </c>
    </row>
    <row r="30" spans="1:3">
      <c r="A30" s="4" t="s">
        <v>115</v>
      </c>
      <c r="B30" s="5" t="n">
        <v>-1846</v>
      </c>
    </row>
    <row r="31" spans="1:3">
      <c r="A31" s="4" t="s">
        <v>553</v>
      </c>
      <c r="B31" s="5" t="n">
        <v>97161</v>
      </c>
      <c r="C31" s="5" t="n">
        <v>99000</v>
      </c>
    </row>
    <row r="32" spans="1:3">
      <c r="A32" s="4" t="s">
        <v>559</v>
      </c>
    </row>
    <row r="33" spans="1:3">
      <c r="A33" s="3" t="s">
        <v>550</v>
      </c>
    </row>
    <row r="34" spans="1:3">
      <c r="A34" s="4" t="s">
        <v>551</v>
      </c>
      <c r="B34" s="5" t="n">
        <v>495001</v>
      </c>
      <c r="C34" s="5" t="n">
        <v>300001</v>
      </c>
    </row>
    <row r="35" spans="1:3">
      <c r="A35" s="4" t="s">
        <v>552</v>
      </c>
      <c r="B35" s="5" t="n">
        <v>33</v>
      </c>
      <c r="C35" s="5" t="n">
        <v>195000</v>
      </c>
    </row>
    <row r="36" spans="1:3">
      <c r="A36" s="4" t="s">
        <v>115</v>
      </c>
      <c r="B36" s="5" t="n">
        <v>-9231</v>
      </c>
    </row>
    <row r="37" spans="1:3">
      <c r="A37" s="4" t="s">
        <v>553</v>
      </c>
      <c r="B37" s="6" t="n">
        <v>485803</v>
      </c>
      <c r="C37" s="6" t="n">
        <v>495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7</v>
      </c>
    </row>
    <row r="3" spans="1:2">
      <c r="A3" s="3" t="s">
        <v>135</v>
      </c>
    </row>
    <row r="4" spans="1:2">
      <c r="A4" s="4" t="s">
        <v>136</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7</v>
      </c>
      <c r="C1" s="2" t="s">
        <v>407</v>
      </c>
    </row>
    <row r="2" spans="1:3">
      <c r="A2" s="3" t="s">
        <v>550</v>
      </c>
    </row>
    <row r="3" spans="1:3">
      <c r="A3" s="4" t="s">
        <v>561</v>
      </c>
      <c r="C3" s="5" t="n">
        <v>1000000000</v>
      </c>
    </row>
    <row r="4" spans="1:3">
      <c r="A4" s="4" t="s">
        <v>492</v>
      </c>
      <c r="C4" s="8" t="n">
        <v>5e-05</v>
      </c>
    </row>
    <row r="5" spans="1:3">
      <c r="A5" s="4" t="s">
        <v>562</v>
      </c>
      <c r="C5" s="5" t="n">
        <v>20000</v>
      </c>
    </row>
    <row r="6" spans="1:3">
      <c r="A6" s="4" t="s">
        <v>563</v>
      </c>
    </row>
    <row r="7" spans="1:3">
      <c r="A7" s="3" t="s">
        <v>550</v>
      </c>
    </row>
    <row r="8" spans="1:3">
      <c r="A8" s="4" t="s">
        <v>561</v>
      </c>
      <c r="B8" s="5" t="n">
        <v>2000000000</v>
      </c>
    </row>
    <row r="9" spans="1:3">
      <c r="A9" s="4" t="s">
        <v>492</v>
      </c>
      <c r="B9" s="8" t="n">
        <v>5e-05</v>
      </c>
    </row>
    <row r="10" spans="1:3">
      <c r="A10" s="4" t="s">
        <v>562</v>
      </c>
      <c r="B10" s="5" t="n">
        <v>1000000000</v>
      </c>
    </row>
    <row r="11" spans="1:3">
      <c r="A11" s="4" t="s">
        <v>564</v>
      </c>
      <c r="B11" s="9" t="n">
        <v>50</v>
      </c>
    </row>
    <row r="12" spans="1:3">
      <c r="A12" s="4" t="s">
        <v>565</v>
      </c>
      <c r="B12"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6</v>
      </c>
      <c r="B1" s="2" t="s">
        <v>27</v>
      </c>
      <c r="C1" s="2" t="s">
        <v>28</v>
      </c>
    </row>
    <row r="2" spans="1:3">
      <c r="A2" s="3" t="s">
        <v>567</v>
      </c>
    </row>
    <row r="3" spans="1:3">
      <c r="A3" s="4" t="s">
        <v>568</v>
      </c>
      <c r="B3" s="6" t="n">
        <v>7751</v>
      </c>
      <c r="C3" s="6" t="n">
        <v>7751</v>
      </c>
    </row>
    <row r="4" spans="1:3">
      <c r="A4" s="4" t="s">
        <v>411</v>
      </c>
    </row>
    <row r="5" spans="1:3">
      <c r="A5" s="3" t="s">
        <v>567</v>
      </c>
    </row>
    <row r="6" spans="1:3">
      <c r="A6" s="4" t="s">
        <v>569</v>
      </c>
      <c r="B6" s="4" t="s">
        <v>570</v>
      </c>
    </row>
    <row r="7" spans="1:3">
      <c r="A7" s="4" t="s">
        <v>568</v>
      </c>
      <c r="B7" s="6" t="n">
        <v>7800</v>
      </c>
      <c r="C7" s="6" t="n">
        <v>7800</v>
      </c>
    </row>
    <row r="8" spans="1:3">
      <c r="A8" s="4" t="s">
        <v>571</v>
      </c>
      <c r="B8" s="4" t="s">
        <v>5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573</v>
      </c>
      <c r="B1" s="2" t="s">
        <v>1</v>
      </c>
    </row>
    <row r="2" spans="1:3">
      <c r="B2" s="2" t="s">
        <v>27</v>
      </c>
      <c r="C2" s="2" t="s">
        <v>28</v>
      </c>
    </row>
    <row r="3" spans="1:3">
      <c r="A3" s="3" t="s">
        <v>567</v>
      </c>
    </row>
    <row r="4" spans="1:3">
      <c r="A4" s="4" t="s">
        <v>574</v>
      </c>
      <c r="B4" s="4" t="s">
        <v>575</v>
      </c>
    </row>
    <row r="5" spans="1:3">
      <c r="A5" s="4" t="s">
        <v>576</v>
      </c>
      <c r="B5" s="6" t="n">
        <v>5891</v>
      </c>
      <c r="C5" s="6" t="n">
        <v>5891</v>
      </c>
    </row>
    <row r="6" spans="1:3">
      <c r="A6" s="4" t="s">
        <v>411</v>
      </c>
    </row>
    <row r="7" spans="1:3">
      <c r="A7" s="3" t="s">
        <v>567</v>
      </c>
    </row>
    <row r="8" spans="1:3">
      <c r="A8" s="4" t="s">
        <v>576</v>
      </c>
      <c r="B8" s="6" t="n">
        <v>5900</v>
      </c>
      <c r="C8" s="6" t="n">
        <v>59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7</v>
      </c>
      <c r="C2" s="2" t="s">
        <v>28</v>
      </c>
    </row>
    <row r="3" spans="1:3">
      <c r="A3" s="3" t="s">
        <v>415</v>
      </c>
    </row>
    <row r="4" spans="1:3">
      <c r="A4" s="4" t="s">
        <v>578</v>
      </c>
      <c r="B4" s="6" t="n">
        <v>5007</v>
      </c>
      <c r="C4" s="6" t="n">
        <v>6024</v>
      </c>
    </row>
    <row r="5" spans="1:3">
      <c r="A5" s="4" t="s">
        <v>579</v>
      </c>
    </row>
    <row r="6" spans="1:3">
      <c r="A6" s="3" t="s">
        <v>415</v>
      </c>
    </row>
    <row r="7" spans="1:3">
      <c r="A7" s="4" t="s">
        <v>578</v>
      </c>
      <c r="B7" s="5" t="n">
        <v>1054</v>
      </c>
      <c r="C7" s="5" t="n">
        <v>1017</v>
      </c>
    </row>
    <row r="8" spans="1:3">
      <c r="A8" s="4" t="s">
        <v>580</v>
      </c>
    </row>
    <row r="9" spans="1:3">
      <c r="A9" s="3" t="s">
        <v>415</v>
      </c>
    </row>
    <row r="10" spans="1:3">
      <c r="A10" s="4" t="s">
        <v>578</v>
      </c>
      <c r="B10" s="6" t="n">
        <v>3953</v>
      </c>
      <c r="C10" s="6" t="n">
        <v>50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4"/>
    <col customWidth="1" max="2" min="2" width="15"/>
    <col customWidth="1" max="3" min="3" width="28"/>
    <col customWidth="1" max="4" min="4" width="21"/>
    <col customWidth="1" max="5" min="5" width="14"/>
  </cols>
  <sheetData>
    <row r="1" spans="1:5">
      <c r="A1" s="1" t="s">
        <v>581</v>
      </c>
      <c r="B1" s="2" t="s">
        <v>352</v>
      </c>
      <c r="C1" s="2" t="s">
        <v>1</v>
      </c>
    </row>
    <row r="2" spans="1:5">
      <c r="B2" s="2" t="s">
        <v>582</v>
      </c>
      <c r="C2" s="2" t="s">
        <v>519</v>
      </c>
      <c r="D2" s="2" t="s">
        <v>356</v>
      </c>
      <c r="E2" s="2" t="s">
        <v>60</v>
      </c>
    </row>
    <row r="3" spans="1:5">
      <c r="A3" s="3" t="s">
        <v>383</v>
      </c>
    </row>
    <row r="4" spans="1:5">
      <c r="A4" s="4" t="s">
        <v>583</v>
      </c>
      <c r="C4" s="6" t="n">
        <v>5007</v>
      </c>
      <c r="D4" s="6" t="n">
        <v>6024</v>
      </c>
    </row>
    <row r="5" spans="1:5">
      <c r="A5" s="4" t="s">
        <v>112</v>
      </c>
      <c r="C5" s="5" t="n">
        <v>2561</v>
      </c>
      <c r="D5" s="6" t="n">
        <v>2561</v>
      </c>
    </row>
    <row r="6" spans="1:5">
      <c r="A6" s="4" t="s">
        <v>584</v>
      </c>
    </row>
    <row r="7" spans="1:5">
      <c r="A7" s="3" t="s">
        <v>383</v>
      </c>
    </row>
    <row r="8" spans="1:5">
      <c r="A8" s="4" t="s">
        <v>583</v>
      </c>
      <c r="C8" s="5" t="n">
        <v>1000</v>
      </c>
    </row>
    <row r="9" spans="1:5">
      <c r="A9" s="4" t="s">
        <v>585</v>
      </c>
    </row>
    <row r="10" spans="1:5">
      <c r="A10" s="3" t="s">
        <v>383</v>
      </c>
    </row>
    <row r="11" spans="1:5">
      <c r="A11" s="4" t="s">
        <v>583</v>
      </c>
      <c r="C11" s="5" t="n">
        <v>1000</v>
      </c>
    </row>
    <row r="12" spans="1:5">
      <c r="A12" s="4" t="s">
        <v>586</v>
      </c>
    </row>
    <row r="13" spans="1:5">
      <c r="A13" s="3" t="s">
        <v>383</v>
      </c>
    </row>
    <row r="14" spans="1:5">
      <c r="A14" s="4" t="s">
        <v>583</v>
      </c>
      <c r="C14" s="5" t="n">
        <v>1000</v>
      </c>
    </row>
    <row r="15" spans="1:5">
      <c r="A15" s="4" t="s">
        <v>587</v>
      </c>
    </row>
    <row r="16" spans="1:5">
      <c r="A16" s="3" t="s">
        <v>383</v>
      </c>
    </row>
    <row r="17" spans="1:5">
      <c r="A17" s="4" t="s">
        <v>583</v>
      </c>
      <c r="C17" s="5" t="n">
        <v>1000</v>
      </c>
    </row>
    <row r="18" spans="1:5">
      <c r="A18" s="4" t="s">
        <v>588</v>
      </c>
    </row>
    <row r="19" spans="1:5">
      <c r="A19" s="3" t="s">
        <v>383</v>
      </c>
    </row>
    <row r="20" spans="1:5">
      <c r="A20" s="4" t="s">
        <v>583</v>
      </c>
      <c r="C20" s="5" t="n">
        <v>1000</v>
      </c>
    </row>
    <row r="21" spans="1:5">
      <c r="A21" s="4" t="s">
        <v>589</v>
      </c>
    </row>
    <row r="22" spans="1:5">
      <c r="A22" s="3" t="s">
        <v>383</v>
      </c>
    </row>
    <row r="23" spans="1:5">
      <c r="A23" s="4" t="s">
        <v>583</v>
      </c>
      <c r="C23" s="5" t="n">
        <v>1100</v>
      </c>
    </row>
    <row r="24" spans="1:5">
      <c r="A24" s="4" t="s">
        <v>590</v>
      </c>
    </row>
    <row r="25" spans="1:5">
      <c r="A25" s="3" t="s">
        <v>383</v>
      </c>
    </row>
    <row r="26" spans="1:5">
      <c r="A26" s="4" t="s">
        <v>583</v>
      </c>
      <c r="C26" s="5" t="n">
        <v>1100</v>
      </c>
    </row>
    <row r="27" spans="1:5">
      <c r="A27" s="4" t="s">
        <v>591</v>
      </c>
    </row>
    <row r="28" spans="1:5">
      <c r="A28" s="3" t="s">
        <v>383</v>
      </c>
    </row>
    <row r="29" spans="1:5">
      <c r="A29" s="4" t="s">
        <v>583</v>
      </c>
      <c r="C29" s="5" t="n">
        <v>1100</v>
      </c>
    </row>
    <row r="30" spans="1:5">
      <c r="A30" s="4" t="s">
        <v>592</v>
      </c>
    </row>
    <row r="31" spans="1:5">
      <c r="A31" s="3" t="s">
        <v>383</v>
      </c>
    </row>
    <row r="32" spans="1:5">
      <c r="A32" s="4" t="s">
        <v>583</v>
      </c>
      <c r="C32" s="5" t="n">
        <v>1100</v>
      </c>
    </row>
    <row r="33" spans="1:5">
      <c r="A33" s="4" t="s">
        <v>593</v>
      </c>
    </row>
    <row r="34" spans="1:5">
      <c r="A34" s="3" t="s">
        <v>383</v>
      </c>
    </row>
    <row r="35" spans="1:5">
      <c r="A35" s="4" t="s">
        <v>583</v>
      </c>
      <c r="C35" s="6" t="n">
        <v>1100</v>
      </c>
    </row>
    <row r="36" spans="1:5">
      <c r="A36" s="4" t="s">
        <v>594</v>
      </c>
    </row>
    <row r="37" spans="1:5">
      <c r="A37" s="3" t="s">
        <v>383</v>
      </c>
    </row>
    <row r="38" spans="1:5">
      <c r="A38" s="4" t="s">
        <v>571</v>
      </c>
      <c r="D38" s="4" t="s">
        <v>595</v>
      </c>
      <c r="E38" s="4" t="s">
        <v>595</v>
      </c>
    </row>
    <row r="39" spans="1:5">
      <c r="A39" s="4" t="s">
        <v>596</v>
      </c>
    </row>
    <row r="40" spans="1:5">
      <c r="A40" s="3" t="s">
        <v>383</v>
      </c>
    </row>
    <row r="41" spans="1:5">
      <c r="A41" s="4" t="s">
        <v>597</v>
      </c>
      <c r="B41" s="4" t="s">
        <v>598</v>
      </c>
    </row>
    <row r="42" spans="1:5">
      <c r="A42" s="4" t="s">
        <v>571</v>
      </c>
      <c r="C42" s="4" t="s">
        <v>595</v>
      </c>
    </row>
    <row r="43" spans="1:5">
      <c r="A43" s="4" t="s">
        <v>521</v>
      </c>
      <c r="C43" s="5" t="n">
        <v>1673</v>
      </c>
    </row>
    <row r="44" spans="1:5">
      <c r="A44" s="4" t="s">
        <v>520</v>
      </c>
    </row>
    <row r="45" spans="1:5">
      <c r="A45" s="3" t="s">
        <v>383</v>
      </c>
    </row>
    <row r="46" spans="1:5">
      <c r="A46" s="4" t="s">
        <v>521</v>
      </c>
      <c r="C46" s="5" t="n">
        <v>1492</v>
      </c>
    </row>
    <row r="47" spans="1:5">
      <c r="A47" s="4" t="s">
        <v>112</v>
      </c>
      <c r="C47" s="6" t="n">
        <v>14900</v>
      </c>
    </row>
    <row r="48" spans="1:5">
      <c r="A48" s="4" t="s">
        <v>599</v>
      </c>
    </row>
    <row r="49" spans="1:5">
      <c r="A49" s="3" t="s">
        <v>383</v>
      </c>
    </row>
    <row r="50" spans="1:5">
      <c r="A50" s="4" t="s">
        <v>521</v>
      </c>
      <c r="C50" s="5" t="n">
        <v>1492</v>
      </c>
    </row>
    <row r="51" spans="1:5">
      <c r="A51" s="4" t="s">
        <v>112</v>
      </c>
      <c r="C51" s="6" t="n">
        <v>149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14"/>
    <col customWidth="1" max="7" min="7" width="28"/>
    <col customWidth="1" max="8" min="8" width="21"/>
    <col customWidth="1" max="9" min="9" width="21"/>
    <col customWidth="1" max="10" min="10" width="21"/>
  </cols>
  <sheetData>
    <row r="1" spans="1:10">
      <c r="A1" s="1" t="s">
        <v>600</v>
      </c>
      <c r="B1" s="2" t="s">
        <v>352</v>
      </c>
      <c r="G1" s="2" t="s">
        <v>1</v>
      </c>
    </row>
    <row r="2" spans="1:10">
      <c r="B2" s="2" t="s">
        <v>601</v>
      </c>
      <c r="C2" s="2" t="s">
        <v>602</v>
      </c>
      <c r="D2" s="2" t="s">
        <v>603</v>
      </c>
      <c r="E2" s="2" t="s">
        <v>604</v>
      </c>
      <c r="F2" s="2" t="s">
        <v>582</v>
      </c>
      <c r="G2" s="2" t="s">
        <v>519</v>
      </c>
      <c r="H2" s="2" t="s">
        <v>356</v>
      </c>
      <c r="I2" s="2" t="s">
        <v>605</v>
      </c>
      <c r="J2" s="2" t="s">
        <v>606</v>
      </c>
    </row>
    <row r="3" spans="1:10">
      <c r="A3" s="3" t="s">
        <v>383</v>
      </c>
    </row>
    <row r="4" spans="1:10">
      <c r="A4" s="4" t="s">
        <v>583</v>
      </c>
      <c r="G4" s="6" t="n">
        <v>5007</v>
      </c>
      <c r="H4" s="6" t="n">
        <v>6024</v>
      </c>
    </row>
    <row r="5" spans="1:10">
      <c r="A5" s="4" t="s">
        <v>607</v>
      </c>
      <c r="G5" s="4" t="s">
        <v>409</v>
      </c>
      <c r="H5" s="4" t="s">
        <v>410</v>
      </c>
    </row>
    <row r="6" spans="1:10">
      <c r="A6" s="4" t="s">
        <v>120</v>
      </c>
      <c r="G6" s="6" t="n">
        <v>-386400</v>
      </c>
      <c r="H6" s="6" t="n">
        <v>-332990</v>
      </c>
      <c r="I6" s="6" t="n">
        <v>-183590</v>
      </c>
    </row>
    <row r="7" spans="1:10">
      <c r="A7" s="4" t="s">
        <v>178</v>
      </c>
      <c r="G7" s="5" t="n">
        <v>791390</v>
      </c>
      <c r="H7" s="5" t="n">
        <v>675341</v>
      </c>
    </row>
    <row r="8" spans="1:10">
      <c r="A8" s="4" t="s">
        <v>66</v>
      </c>
      <c r="G8" s="5" t="n">
        <v>-38140</v>
      </c>
      <c r="H8" s="6" t="n">
        <v>-22151</v>
      </c>
      <c r="I8" s="6" t="n">
        <v>-16075</v>
      </c>
    </row>
    <row r="9" spans="1:10">
      <c r="A9" s="4" t="s">
        <v>584</v>
      </c>
    </row>
    <row r="10" spans="1:10">
      <c r="A10" s="3" t="s">
        <v>383</v>
      </c>
    </row>
    <row r="11" spans="1:10">
      <c r="A11" s="4" t="s">
        <v>583</v>
      </c>
      <c r="G11" s="5" t="n">
        <v>1000</v>
      </c>
    </row>
    <row r="12" spans="1:10">
      <c r="A12" s="4" t="s">
        <v>585</v>
      </c>
    </row>
    <row r="13" spans="1:10">
      <c r="A13" s="3" t="s">
        <v>383</v>
      </c>
    </row>
    <row r="14" spans="1:10">
      <c r="A14" s="4" t="s">
        <v>583</v>
      </c>
      <c r="G14" s="5" t="n">
        <v>1000</v>
      </c>
    </row>
    <row r="15" spans="1:10">
      <c r="A15" s="4" t="s">
        <v>586</v>
      </c>
    </row>
    <row r="16" spans="1:10">
      <c r="A16" s="3" t="s">
        <v>383</v>
      </c>
    </row>
    <row r="17" spans="1:10">
      <c r="A17" s="4" t="s">
        <v>583</v>
      </c>
      <c r="G17" s="5" t="n">
        <v>1000</v>
      </c>
    </row>
    <row r="18" spans="1:10">
      <c r="A18" s="4" t="s">
        <v>587</v>
      </c>
    </row>
    <row r="19" spans="1:10">
      <c r="A19" s="3" t="s">
        <v>383</v>
      </c>
    </row>
    <row r="20" spans="1:10">
      <c r="A20" s="4" t="s">
        <v>583</v>
      </c>
      <c r="G20" s="5" t="n">
        <v>1000</v>
      </c>
    </row>
    <row r="21" spans="1:10">
      <c r="A21" s="4" t="s">
        <v>588</v>
      </c>
    </row>
    <row r="22" spans="1:10">
      <c r="A22" s="3" t="s">
        <v>383</v>
      </c>
    </row>
    <row r="23" spans="1:10">
      <c r="A23" s="4" t="s">
        <v>583</v>
      </c>
      <c r="G23" s="5" t="n">
        <v>1000</v>
      </c>
    </row>
    <row r="24" spans="1:10">
      <c r="A24" s="4" t="s">
        <v>589</v>
      </c>
    </row>
    <row r="25" spans="1:10">
      <c r="A25" s="3" t="s">
        <v>383</v>
      </c>
    </row>
    <row r="26" spans="1:10">
      <c r="A26" s="4" t="s">
        <v>583</v>
      </c>
      <c r="G26" s="5" t="n">
        <v>1100</v>
      </c>
    </row>
    <row r="27" spans="1:10">
      <c r="A27" s="4" t="s">
        <v>590</v>
      </c>
    </row>
    <row r="28" spans="1:10">
      <c r="A28" s="3" t="s">
        <v>383</v>
      </c>
    </row>
    <row r="29" spans="1:10">
      <c r="A29" s="4" t="s">
        <v>583</v>
      </c>
      <c r="G29" s="5" t="n">
        <v>1100</v>
      </c>
    </row>
    <row r="30" spans="1:10">
      <c r="A30" s="4" t="s">
        <v>591</v>
      </c>
    </row>
    <row r="31" spans="1:10">
      <c r="A31" s="3" t="s">
        <v>383</v>
      </c>
    </row>
    <row r="32" spans="1:10">
      <c r="A32" s="4" t="s">
        <v>583</v>
      </c>
      <c r="G32" s="5" t="n">
        <v>1100</v>
      </c>
    </row>
    <row r="33" spans="1:10">
      <c r="A33" s="4" t="s">
        <v>592</v>
      </c>
    </row>
    <row r="34" spans="1:10">
      <c r="A34" s="3" t="s">
        <v>383</v>
      </c>
    </row>
    <row r="35" spans="1:10">
      <c r="A35" s="4" t="s">
        <v>583</v>
      </c>
      <c r="G35" s="5" t="n">
        <v>1100</v>
      </c>
    </row>
    <row r="36" spans="1:10">
      <c r="A36" s="4" t="s">
        <v>593</v>
      </c>
    </row>
    <row r="37" spans="1:10">
      <c r="A37" s="3" t="s">
        <v>383</v>
      </c>
    </row>
    <row r="38" spans="1:10">
      <c r="A38" s="4" t="s">
        <v>583</v>
      </c>
      <c r="G38" s="6" t="n">
        <v>1100</v>
      </c>
    </row>
    <row r="39" spans="1:10">
      <c r="A39" s="4" t="s">
        <v>594</v>
      </c>
    </row>
    <row r="40" spans="1:10">
      <c r="A40" s="3" t="s">
        <v>383</v>
      </c>
    </row>
    <row r="41" spans="1:10">
      <c r="A41" s="4" t="s">
        <v>571</v>
      </c>
      <c r="H41" s="4" t="s">
        <v>595</v>
      </c>
      <c r="I41" s="4" t="s">
        <v>595</v>
      </c>
    </row>
    <row r="42" spans="1:10">
      <c r="A42" s="4" t="s">
        <v>607</v>
      </c>
      <c r="H42" s="4" t="s">
        <v>608</v>
      </c>
      <c r="I42" s="4" t="s">
        <v>609</v>
      </c>
    </row>
    <row r="43" spans="1:10">
      <c r="A43" s="4" t="s">
        <v>178</v>
      </c>
      <c r="H43" s="6" t="n">
        <v>98500</v>
      </c>
      <c r="I43" s="6" t="n">
        <v>68900</v>
      </c>
    </row>
    <row r="44" spans="1:10">
      <c r="A44" s="4" t="s">
        <v>66</v>
      </c>
      <c r="H44" s="6" t="n">
        <v>4700</v>
      </c>
      <c r="I44" s="6" t="n">
        <v>2200</v>
      </c>
    </row>
    <row r="45" spans="1:10">
      <c r="A45" s="4" t="s">
        <v>610</v>
      </c>
      <c r="H45" s="4" t="s">
        <v>611</v>
      </c>
      <c r="I45" s="4" t="s">
        <v>612</v>
      </c>
    </row>
    <row r="46" spans="1:10">
      <c r="A46" s="4" t="s">
        <v>596</v>
      </c>
    </row>
    <row r="47" spans="1:10">
      <c r="A47" s="3" t="s">
        <v>383</v>
      </c>
    </row>
    <row r="48" spans="1:10">
      <c r="A48" s="4" t="s">
        <v>597</v>
      </c>
      <c r="F48" s="4" t="s">
        <v>598</v>
      </c>
    </row>
    <row r="49" spans="1:10">
      <c r="A49" s="4" t="s">
        <v>571</v>
      </c>
      <c r="G49" s="4" t="s">
        <v>595</v>
      </c>
    </row>
    <row r="50" spans="1:10">
      <c r="A50" s="4" t="s">
        <v>613</v>
      </c>
      <c r="G50" s="5" t="n">
        <v>1673</v>
      </c>
    </row>
    <row r="51" spans="1:10">
      <c r="A51" s="4" t="s">
        <v>614</v>
      </c>
      <c r="G51" s="6" t="n">
        <v>1200</v>
      </c>
      <c r="H51" s="6" t="n">
        <v>1100</v>
      </c>
      <c r="I51" s="6" t="n">
        <v>1200</v>
      </c>
    </row>
    <row r="52" spans="1:10">
      <c r="A52" s="4" t="s">
        <v>615</v>
      </c>
      <c r="G52" s="5" t="n">
        <v>500</v>
      </c>
      <c r="H52" s="5" t="n">
        <v>500</v>
      </c>
      <c r="I52" s="5" t="n">
        <v>500</v>
      </c>
    </row>
    <row r="53" spans="1:10">
      <c r="A53" s="4" t="s">
        <v>616</v>
      </c>
    </row>
    <row r="54" spans="1:10">
      <c r="A54" s="3" t="s">
        <v>383</v>
      </c>
    </row>
    <row r="55" spans="1:10">
      <c r="A55" s="4" t="s">
        <v>571</v>
      </c>
      <c r="B55" s="4" t="s">
        <v>617</v>
      </c>
      <c r="E55" s="4" t="s">
        <v>617</v>
      </c>
    </row>
    <row r="56" spans="1:10">
      <c r="A56" s="4" t="s">
        <v>618</v>
      </c>
      <c r="B56" s="6" t="n">
        <v>10000</v>
      </c>
      <c r="E56" s="6" t="n">
        <v>6000</v>
      </c>
    </row>
    <row r="57" spans="1:10">
      <c r="A57" s="4" t="s">
        <v>607</v>
      </c>
      <c r="B57" s="4" t="s">
        <v>570</v>
      </c>
      <c r="E57" s="4" t="s">
        <v>570</v>
      </c>
    </row>
    <row r="58" spans="1:10">
      <c r="A58" s="4" t="s">
        <v>120</v>
      </c>
      <c r="B58" s="6" t="n">
        <v>500</v>
      </c>
      <c r="E58" s="6" t="n">
        <v>400</v>
      </c>
    </row>
    <row r="59" spans="1:10">
      <c r="A59" s="4" t="s">
        <v>619</v>
      </c>
    </row>
    <row r="60" spans="1:10">
      <c r="A60" s="3" t="s">
        <v>383</v>
      </c>
    </row>
    <row r="61" spans="1:10">
      <c r="A61" s="4" t="s">
        <v>571</v>
      </c>
      <c r="C61" s="4" t="s">
        <v>620</v>
      </c>
      <c r="D61" s="4" t="s">
        <v>620</v>
      </c>
    </row>
    <row r="62" spans="1:10">
      <c r="A62" s="4" t="s">
        <v>618</v>
      </c>
      <c r="C62" s="6" t="n">
        <v>4000</v>
      </c>
      <c r="D62" s="6" t="n">
        <v>2000</v>
      </c>
    </row>
    <row r="63" spans="1:10">
      <c r="A63" s="4" t="s">
        <v>607</v>
      </c>
      <c r="C63" s="4" t="s">
        <v>570</v>
      </c>
      <c r="D63" s="4" t="s">
        <v>570</v>
      </c>
    </row>
    <row r="64" spans="1:10">
      <c r="A64" s="4" t="s">
        <v>120</v>
      </c>
      <c r="C64" s="6" t="n">
        <v>200</v>
      </c>
      <c r="D64" s="6" t="n">
        <v>100</v>
      </c>
    </row>
    <row r="65" spans="1:10">
      <c r="A65" s="4" t="s">
        <v>621</v>
      </c>
    </row>
    <row r="66" spans="1:10">
      <c r="A66" s="3" t="s">
        <v>383</v>
      </c>
    </row>
    <row r="67" spans="1:10">
      <c r="A67" s="4" t="s">
        <v>622</v>
      </c>
      <c r="I67" s="6" t="n">
        <v>8000</v>
      </c>
      <c r="J67" s="6" t="n">
        <v>8000</v>
      </c>
    </row>
    <row r="68" spans="1:10">
      <c r="A68" s="4" t="s">
        <v>623</v>
      </c>
      <c r="I68" s="4" t="s">
        <v>624</v>
      </c>
      <c r="J68" s="4" t="s">
        <v>624</v>
      </c>
    </row>
    <row r="69" spans="1:10">
      <c r="A69" s="4" t="s">
        <v>625</v>
      </c>
      <c r="I69" s="4" t="s">
        <v>626</v>
      </c>
      <c r="J69" s="4" t="s">
        <v>626</v>
      </c>
    </row>
    <row r="70" spans="1:10">
      <c r="A70" s="4" t="s">
        <v>627</v>
      </c>
      <c r="H70" s="5" t="n">
        <v>2100</v>
      </c>
      <c r="I70" s="6" t="n">
        <v>1400</v>
      </c>
    </row>
    <row r="71" spans="1:10">
      <c r="A71" s="4" t="s">
        <v>628</v>
      </c>
      <c r="H71" s="5" t="n">
        <v>1100</v>
      </c>
      <c r="I71" s="5" t="n">
        <v>1300</v>
      </c>
    </row>
    <row r="72" spans="1:10">
      <c r="A72" s="4" t="s">
        <v>629</v>
      </c>
    </row>
    <row r="73" spans="1:10">
      <c r="A73" s="3" t="s">
        <v>383</v>
      </c>
    </row>
    <row r="74" spans="1:10">
      <c r="A74" s="4" t="s">
        <v>622</v>
      </c>
      <c r="H74" s="6" t="n">
        <v>8000</v>
      </c>
    </row>
    <row r="75" spans="1:10">
      <c r="A75" s="4" t="s">
        <v>623</v>
      </c>
      <c r="H75" s="4" t="s">
        <v>624</v>
      </c>
    </row>
    <row r="76" spans="1:10">
      <c r="A76" s="4" t="s">
        <v>625</v>
      </c>
      <c r="H76" s="4" t="s">
        <v>626</v>
      </c>
    </row>
    <row r="77" spans="1:10">
      <c r="A77" s="4" t="s">
        <v>630</v>
      </c>
    </row>
    <row r="78" spans="1:10">
      <c r="A78" s="3" t="s">
        <v>383</v>
      </c>
    </row>
    <row r="79" spans="1:10">
      <c r="A79" s="4" t="s">
        <v>571</v>
      </c>
      <c r="H79" s="4" t="s">
        <v>631</v>
      </c>
    </row>
    <row r="80" spans="1:10">
      <c r="A80" s="4" t="s">
        <v>632</v>
      </c>
    </row>
    <row r="81" spans="1:10">
      <c r="A81" s="3" t="s">
        <v>383</v>
      </c>
    </row>
    <row r="82" spans="1:10">
      <c r="A82" s="4" t="s">
        <v>622</v>
      </c>
      <c r="H82" s="6" t="n">
        <v>3000</v>
      </c>
      <c r="I82" s="6" t="n">
        <v>3000</v>
      </c>
    </row>
    <row r="83" spans="1:10">
      <c r="A83" s="4" t="s">
        <v>623</v>
      </c>
      <c r="H83" s="4" t="s">
        <v>633</v>
      </c>
      <c r="I83" s="4" t="s">
        <v>633</v>
      </c>
    </row>
    <row r="84" spans="1:10">
      <c r="A84" s="4" t="s">
        <v>625</v>
      </c>
      <c r="H84" s="4" t="s">
        <v>634</v>
      </c>
      <c r="I84" s="4" t="s">
        <v>634</v>
      </c>
    </row>
    <row r="85" spans="1:10">
      <c r="A85" s="4" t="s">
        <v>627</v>
      </c>
      <c r="H85" s="6" t="n">
        <v>800</v>
      </c>
      <c r="I85" s="6" t="n">
        <v>900</v>
      </c>
    </row>
    <row r="86" spans="1:10">
      <c r="A86" s="4" t="s">
        <v>628</v>
      </c>
      <c r="H86" s="6" t="n">
        <v>500</v>
      </c>
      <c r="I86" s="6" t="n">
        <v>800</v>
      </c>
    </row>
    <row r="87" spans="1:10">
      <c r="A87" s="4" t="s">
        <v>635</v>
      </c>
    </row>
    <row r="88" spans="1:10">
      <c r="A88" s="3" t="s">
        <v>383</v>
      </c>
    </row>
    <row r="89" spans="1:10">
      <c r="A89" s="4" t="s">
        <v>622</v>
      </c>
      <c r="G89" s="6" t="n">
        <v>28000</v>
      </c>
    </row>
    <row r="90" spans="1:10">
      <c r="A90" s="4" t="s">
        <v>623</v>
      </c>
      <c r="G90" s="4" t="s">
        <v>636</v>
      </c>
    </row>
    <row r="91" spans="1:10">
      <c r="A91" s="4" t="s">
        <v>627</v>
      </c>
      <c r="G91" s="6" t="n">
        <v>6500</v>
      </c>
    </row>
    <row r="92" spans="1:10">
      <c r="A92" s="4" t="s">
        <v>637</v>
      </c>
    </row>
    <row r="93" spans="1:10">
      <c r="A93" s="3" t="s">
        <v>383</v>
      </c>
    </row>
    <row r="94" spans="1:10">
      <c r="A94" s="4" t="s">
        <v>571</v>
      </c>
      <c r="G94" s="4" t="s">
        <v>638</v>
      </c>
    </row>
    <row r="95" spans="1:10">
      <c r="A95" s="4" t="s">
        <v>639</v>
      </c>
    </row>
    <row r="96" spans="1:10">
      <c r="A96" s="3" t="s">
        <v>383</v>
      </c>
    </row>
    <row r="97" spans="1:10">
      <c r="A97" s="4" t="s">
        <v>622</v>
      </c>
      <c r="G97" s="6" t="n">
        <v>38300</v>
      </c>
    </row>
    <row r="98" spans="1:10">
      <c r="A98" s="4" t="s">
        <v>623</v>
      </c>
      <c r="G98" s="4" t="s">
        <v>636</v>
      </c>
    </row>
    <row r="99" spans="1:10">
      <c r="A99" s="4" t="s">
        <v>627</v>
      </c>
      <c r="G99" s="6" t="n">
        <v>4900</v>
      </c>
    </row>
    <row r="100" spans="1:10">
      <c r="A100" s="4" t="s">
        <v>640</v>
      </c>
    </row>
    <row r="101" spans="1:10">
      <c r="A101" s="3" t="s">
        <v>383</v>
      </c>
    </row>
    <row r="102" spans="1:10">
      <c r="A102" s="4" t="s">
        <v>571</v>
      </c>
      <c r="I102" s="4" t="s">
        <v>595</v>
      </c>
    </row>
    <row r="103" spans="1:10">
      <c r="A103" s="4" t="s">
        <v>641</v>
      </c>
      <c r="I103" s="6" t="n">
        <v>700</v>
      </c>
    </row>
    <row r="104" spans="1:10">
      <c r="A104" s="4" t="s">
        <v>642</v>
      </c>
    </row>
    <row r="105" spans="1:10">
      <c r="A105" s="3" t="s">
        <v>383</v>
      </c>
    </row>
    <row r="106" spans="1:10">
      <c r="A106" s="4" t="s">
        <v>571</v>
      </c>
      <c r="G106" s="4" t="s">
        <v>643</v>
      </c>
      <c r="H106" s="4" t="s">
        <v>643</v>
      </c>
      <c r="I106" s="4" t="s">
        <v>643</v>
      </c>
    </row>
    <row r="107" spans="1:10">
      <c r="A107" s="4" t="s">
        <v>644</v>
      </c>
      <c r="G107" s="6" t="n">
        <v>3900</v>
      </c>
      <c r="H107" s="6" t="n">
        <v>1900</v>
      </c>
      <c r="I107" s="6" t="n">
        <v>2200</v>
      </c>
    </row>
    <row r="108" spans="1:10">
      <c r="A108" s="4" t="s">
        <v>645</v>
      </c>
    </row>
    <row r="109" spans="1:10">
      <c r="A109" s="3" t="s">
        <v>383</v>
      </c>
    </row>
    <row r="110" spans="1:10">
      <c r="A110" s="4" t="s">
        <v>646</v>
      </c>
      <c r="G110" s="5" t="n">
        <v>2700</v>
      </c>
      <c r="H110" s="5" t="n">
        <v>2700</v>
      </c>
    </row>
    <row r="111" spans="1:10">
      <c r="A111" s="4" t="s">
        <v>618</v>
      </c>
      <c r="G111" s="6" t="n">
        <v>5300</v>
      </c>
      <c r="H111" s="6" t="n">
        <v>5300</v>
      </c>
    </row>
    <row r="112" spans="1:10">
      <c r="A112" s="4" t="s">
        <v>647</v>
      </c>
      <c r="G112" s="4" t="s">
        <v>412</v>
      </c>
      <c r="H112" s="4" t="s">
        <v>412</v>
      </c>
    </row>
  </sheetData>
  <mergeCells count="3">
    <mergeCell ref="A1:A2"/>
    <mergeCell ref="B1:F1"/>
    <mergeCell ref="G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7</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8:36:38Z</dcterms:created>
  <dcterms:modified xmlns:dcterms="http://purl.org/dc/terms/" xmlns:xsi="http://www.w3.org/2001/XMLSchema-instance" xsi:type="dcterms:W3CDTF">2018-04-30T08:36:38Z</dcterms:modified>
</cp:coreProperties>
</file>